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The Company, Business Activitie" sheetId="8" state="visible" r:id="rId8"/>
    <sheet xmlns:r="http://schemas.openxmlformats.org/officeDocument/2006/relationships" name="Liquidity" sheetId="9" state="visible" r:id="rId9"/>
    <sheet xmlns:r="http://schemas.openxmlformats.org/officeDocument/2006/relationships" name="Sales of Equity Securities" sheetId="10" state="visible" r:id="rId10"/>
    <sheet xmlns:r="http://schemas.openxmlformats.org/officeDocument/2006/relationships" name="Fair Value Measurement" sheetId="11" state="visible" r:id="rId11"/>
    <sheet xmlns:r="http://schemas.openxmlformats.org/officeDocument/2006/relationships" name="Balance Sheet Detail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Common Stock Warrants Outstandi" sheetId="15" state="visible" r:id="rId15"/>
    <sheet xmlns:r="http://schemas.openxmlformats.org/officeDocument/2006/relationships" name="Net Income (Loss) per Common Sh"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The Company, Business Activit_2" sheetId="20" state="visible" r:id="rId20"/>
    <sheet xmlns:r="http://schemas.openxmlformats.org/officeDocument/2006/relationships" name="The Company, Business Activit_3" sheetId="21" state="visible" r:id="rId21"/>
    <sheet xmlns:r="http://schemas.openxmlformats.org/officeDocument/2006/relationships" name="Fair Value Measurement (Tables)" sheetId="22" state="visible" r:id="rId22"/>
    <sheet xmlns:r="http://schemas.openxmlformats.org/officeDocument/2006/relationships" name="Balance Sheet Detail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Common Stock Warrants Outstan_2" sheetId="26" state="visible" r:id="rId26"/>
    <sheet xmlns:r="http://schemas.openxmlformats.org/officeDocument/2006/relationships" name="Net Income (Loss) per Common _2" sheetId="27" state="visible" r:id="rId27"/>
    <sheet xmlns:r="http://schemas.openxmlformats.org/officeDocument/2006/relationships" name="The Company, Business Activit_4" sheetId="28" state="visible" r:id="rId28"/>
    <sheet xmlns:r="http://schemas.openxmlformats.org/officeDocument/2006/relationships" name="The Company, Business Activit_5" sheetId="29" state="visible" r:id="rId29"/>
    <sheet xmlns:r="http://schemas.openxmlformats.org/officeDocument/2006/relationships" name="The Company, Business Activit_6" sheetId="30" state="visible" r:id="rId30"/>
    <sheet xmlns:r="http://schemas.openxmlformats.org/officeDocument/2006/relationships" name="The Company, Business Activit_7" sheetId="31" state="visible" r:id="rId31"/>
    <sheet xmlns:r="http://schemas.openxmlformats.org/officeDocument/2006/relationships" name="Liquidity - Additional Informat" sheetId="32" state="visible" r:id="rId32"/>
    <sheet xmlns:r="http://schemas.openxmlformats.org/officeDocument/2006/relationships" name="Sales of Equity Securities - Ad" sheetId="33" state="visible" r:id="rId33"/>
    <sheet xmlns:r="http://schemas.openxmlformats.org/officeDocument/2006/relationships" name="Fair Value Measurement - Additi" sheetId="34" state="visible" r:id="rId34"/>
    <sheet xmlns:r="http://schemas.openxmlformats.org/officeDocument/2006/relationships" name="Fair Value Measurement - Assump" sheetId="35" state="visible" r:id="rId35"/>
    <sheet xmlns:r="http://schemas.openxmlformats.org/officeDocument/2006/relationships" name="Balance Sheet Details - Schedul" sheetId="36" state="visible" r:id="rId36"/>
    <sheet xmlns:r="http://schemas.openxmlformats.org/officeDocument/2006/relationships" name="Balance Sheet Details - Additio" sheetId="37" state="visible" r:id="rId37"/>
    <sheet xmlns:r="http://schemas.openxmlformats.org/officeDocument/2006/relationships" name="Leases - Additional Information" sheetId="38" state="visible" r:id="rId38"/>
    <sheet xmlns:r="http://schemas.openxmlformats.org/officeDocument/2006/relationships" name="Leases - Schedule of Right-Of-U" sheetId="39" state="visible" r:id="rId39"/>
    <sheet xmlns:r="http://schemas.openxmlformats.org/officeDocument/2006/relationships" name="Leases - Schedule of Current Po" sheetId="40" state="visible" r:id="rId40"/>
    <sheet xmlns:r="http://schemas.openxmlformats.org/officeDocument/2006/relationships" name="Leases - Schedule of Long-Term " sheetId="41" state="visible" r:id="rId41"/>
    <sheet xmlns:r="http://schemas.openxmlformats.org/officeDocument/2006/relationships" name="Leases - Schedule of Lease Expe" sheetId="42" state="visible" r:id="rId42"/>
    <sheet xmlns:r="http://schemas.openxmlformats.org/officeDocument/2006/relationships" name="Leases - Schedule of Remaining " sheetId="43" state="visible" r:id="rId43"/>
    <sheet xmlns:r="http://schemas.openxmlformats.org/officeDocument/2006/relationships" name="Leases - Supplemental Cash Flow"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Assu" sheetId="47" state="visible" r:id="rId47"/>
    <sheet xmlns:r="http://schemas.openxmlformats.org/officeDocument/2006/relationships" name="Stock-Based Compensation - Su_2" sheetId="48" state="visible" r:id="rId48"/>
    <sheet xmlns:r="http://schemas.openxmlformats.org/officeDocument/2006/relationships" name="Stock-Based Compensation - Effe" sheetId="49" state="visible" r:id="rId49"/>
    <sheet xmlns:r="http://schemas.openxmlformats.org/officeDocument/2006/relationships" name="Common Stock Warrants Outstan_3" sheetId="50" state="visible" r:id="rId50"/>
    <sheet xmlns:r="http://schemas.openxmlformats.org/officeDocument/2006/relationships" name="Common Stock Warrants Outstan_4" sheetId="51" state="visible" r:id="rId51"/>
    <sheet xmlns:r="http://schemas.openxmlformats.org/officeDocument/2006/relationships" name="Net Income (Loss) per Common _3" sheetId="52" state="visible" r:id="rId52"/>
    <sheet xmlns:r="http://schemas.openxmlformats.org/officeDocument/2006/relationships" name="Net Income (Loss) per Common _4" sheetId="53" state="visible" r:id="rId53"/>
    <sheet xmlns:r="http://schemas.openxmlformats.org/officeDocument/2006/relationships" name="Commitments and Contingencies -" sheetId="54" state="visible" r:id="rId54"/>
    <sheet xmlns:r="http://schemas.openxmlformats.org/officeDocument/2006/relationships" name="Related Party Transactions - Ad"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BIOC</t>
        </is>
      </c>
    </row>
    <row r="10">
      <c r="A10" s="4" t="inlineStr">
        <is>
          <t>Entity Registrant Name</t>
        </is>
      </c>
      <c r="B10" s="4" t="inlineStr">
        <is>
          <t>BIOCEPT INC</t>
        </is>
      </c>
    </row>
    <row r="11">
      <c r="A11" s="4" t="inlineStr">
        <is>
          <t>Entity Central Index Key</t>
        </is>
      </c>
      <c r="B11" s="4" t="inlineStr">
        <is>
          <t>000104437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Interactive Data Current</t>
        </is>
      </c>
      <c r="B15" s="4" t="inlineStr">
        <is>
          <t>Yes</t>
        </is>
      </c>
    </row>
    <row r="16">
      <c r="A16" s="4" t="inlineStr">
        <is>
          <t>Entity Emerging Growth Company</t>
        </is>
      </c>
      <c r="B16" s="4" t="inlineStr">
        <is>
          <t>false</t>
        </is>
      </c>
    </row>
    <row r="17">
      <c r="A17" s="4" t="inlineStr">
        <is>
          <t>Entity Common Stock, Shares Outstanding</t>
        </is>
      </c>
      <c r="C17" s="5" t="n">
        <v>1340256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6284</t>
        </is>
      </c>
    </row>
    <row r="21">
      <c r="A21" s="4" t="inlineStr">
        <is>
          <t>Entity Incorporation, State or Country Code</t>
        </is>
      </c>
      <c r="B21" s="4" t="inlineStr">
        <is>
          <t>DE</t>
        </is>
      </c>
    </row>
    <row r="22">
      <c r="A22" s="4" t="inlineStr">
        <is>
          <t>Entity Tax Identification Number</t>
        </is>
      </c>
      <c r="B22" s="4" t="inlineStr">
        <is>
          <t>80-0943522</t>
        </is>
      </c>
    </row>
    <row r="23">
      <c r="A23" s="4" t="inlineStr">
        <is>
          <t>Entity Address, Address Line One</t>
        </is>
      </c>
      <c r="B23" s="4" t="inlineStr">
        <is>
          <t>9955 Mesa Rim Road</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1</t>
        </is>
      </c>
    </row>
    <row r="27">
      <c r="A27" s="4" t="inlineStr">
        <is>
          <t>City Area Code</t>
        </is>
      </c>
      <c r="B27" s="4" t="inlineStr">
        <is>
          <t>858</t>
        </is>
      </c>
    </row>
    <row r="28">
      <c r="A28" s="4" t="inlineStr">
        <is>
          <t>Local Phone Number</t>
        </is>
      </c>
      <c r="B28" s="4" t="inlineStr">
        <is>
          <t>320-8200</t>
        </is>
      </c>
    </row>
    <row r="29">
      <c r="A29" s="4" t="inlineStr">
        <is>
          <t>Title of 12(b) Security</t>
        </is>
      </c>
      <c r="B29" s="4" t="inlineStr">
        <is>
          <t>Common Stock, par value $.0001 per share</t>
        </is>
      </c>
    </row>
    <row r="30">
      <c r="A30" s="4" t="inlineStr">
        <is>
          <t>Entity Shell Company</t>
        </is>
      </c>
      <c r="B30" s="4" t="inlineStr">
        <is>
          <t>false</t>
        </is>
      </c>
    </row>
    <row r="31">
      <c r="A31" s="4" t="inlineStr">
        <is>
          <t>Entity Current Reporting Status</t>
        </is>
      </c>
      <c r="B31" s="4" t="inlineStr">
        <is>
          <t>Ye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Equity Securities</t>
        </is>
      </c>
      <c r="B1" s="2" t="inlineStr">
        <is>
          <t>3 Months Ended</t>
        </is>
      </c>
    </row>
    <row r="2">
      <c r="B2" s="2" t="inlineStr">
        <is>
          <t>Mar. 31, 2021</t>
        </is>
      </c>
    </row>
    <row r="3">
      <c r="A3" s="3" t="inlineStr">
        <is>
          <t>Equity [Abstract]</t>
        </is>
      </c>
    </row>
    <row r="4">
      <c r="A4" s="4" t="inlineStr">
        <is>
          <t>Sales of Equity Securities</t>
        </is>
      </c>
      <c r="B4" s="4" t="inlineStr">
        <is>
          <t xml:space="preserve">3. Sales of Equity Securities In January 2020, the Company issued an aggregate of 692,725 shares of its common stock pursuant to the exercise of certain warrants issued by the Company in February 2019 and March 2019, as part of a warrant repricing and exchange transaction. As part of the warrant repricing and exchange transaction, the Company issued an aggregate of 692,725 new warrants in exchange for the exercise of the February 2019 and March 2019 warrants and received net proceeds of approximately $2.3 million. As a result of the warrant repricing, the exercise price of warrants to purchase an aggregate of 89,657 shares of common stock issued by the Company in January 2018 was adjusted from $4.05 to $3.495 per share. In January 2020, the Company issued 192,750 shares of common stock pursuant to the partial exercise of the underwriters’ overallotment option from the Company’s December 2019 public offering. The net proceeds to the Company from the overallotment closing, was approximately $700,000. The warrants issued in connection with the warrant repricing and exchange transaction were considered inducement warrants and are classified in equity. In addition, the modification expense associated with the change in fair value due to the repricing of February and March 2019 warrants is recorded as inducement expense, which was approximately $191,000. The fair value of the warrants issued was approximately $1.9 million. The fair value of the inducement warrants and warrant modification of $2.1 million was expensed as warrant inducement expense in the accompanying statement of operations for the three months ended March 31, 2020. On March 2, 2020, the Company sold and issued 2,300,000 shares of its common stock at a negotiated purchase price of $4.00 per share in a registered direct offering and received net cash proceeds of approximately $8.6 million after deducting placement agent fees and other expenses. On March 4, 2020, the Company sold and issued 1,600,000 shares of its common stock at a negotiated purchase price of $4.10 per share in a registered direct offering and received net cash proceeds of approximately $6.1 million after deducting placement agent fees and other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4. Fair Value Measurement The estimated nonrecurring fair value measurements associated with fixed asset purchases recorded as right-of-use asset finance lease obligations totaling approximately $894,000 during the three months ended March 31, 2021 were calculated as the present value of the lease payments based on contractual payment amounts and estimated market rates. Upon adoption of guidance in ASC Topic 842 Leases, the estimated fair value of the right-of-use operating lease asset was recorded based on the present value of future lease payments based on contractual payment amounts and estimated market rates in effect. Other Fair Value Measurements As of the closing of the Company’s January 2020 warrant repricing and exchange transaction, the estimated grant date fair value of approximately $2.80 per share associated with the warrants to purchase up to 692,725 shares of common stock issued in the transaction, or a total of approximately $1.9 million, was recorded as a warrant inducement expense with an offset to additional paid-in capital. All warrants issued in this warrant inducement transaction have an exercise price of $3.495 per share, are exercisable beginning 6 months from issuance and expire 5.5 years from the date of issuance. The fair value of the warrants was estimated using a Black-Scholes model with the following assumptions:
Beginning stock price
$
3.00
Exercise price
$
3.495
Expected dividend yield
0.00
%
Discount rate-bond equivalent yield
1.66
%
Expected life (in years)
5.50
Expected volatility
150.33
% In addition to the inducement warrants issued in the Company’s January 2020 warrant repricing and exchange transaction, the Company adjusted the exercise prices of the February 2019 and March 2019 warrants from $12.00 and $12.50, respectively, to $3.495 to induce exercise of these warrants. This price modification triggered the requirement for modification accounting of these warrants. Based on the applicable guidance, the modification required the Company to value the modified February 2019 and March 2019 warrants immediately prior to the modification of the exercise price and immediately following the modification and record the difference between the resulting two values as warrant inducement expense. The estimated fair value prior to modification of the February 2019 and March 2019 warrants was approximately $2.70 per share, whereas the estimated fair value of the February 2019 warrants increased to $2.90 due to the adjustment of the exercise price, and the estimated fair value of the March 2019 warrants increased to $3.00 per share. There were 216,725 February 2019 warrants and 476,000 March 2019 warrants eligible for this price modification and the resulting modification expense recorded as warrant inducement expenses were $60,000 and $130,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Components [Abstract]</t>
        </is>
      </c>
    </row>
    <row r="4">
      <c r="A4" s="4" t="inlineStr">
        <is>
          <t>Balance Sheet Details</t>
        </is>
      </c>
      <c r="B4" s="4" t="inlineStr">
        <is>
          <t xml:space="preserve">5. Balance Sheet Details The following provides certain balance sheet details:
December 31,
March 31,
2020
2021
Inventories
Raw materials
$
1,235,620
$
2,406,901
Subassemblies
691,126
839,674
Finished goods
2,878
12,019
$
1,929,624
$
3,258,594
Fixed Assets
Machinery and equipment
$
2,974,320
$
2,962,742
Furniture and office equipment
156,987
156,987
Computer equipment and software
2,428,211
2,556,276
Leasehold improvements
570,173
95,990
Construction in process
761,221
485,359
Total fixed assets, gross
6,890,912
6,257,354
Less accumulated depreciation and amortization
(4,573,296
)
(4,161,650
)
Total fixed assets, net
$
2,317,616
$
2,095,704
Accrued Liabilities
Accrued payroll
$
452,118
$
772,342
Accrued vacation
868,557
952,885
Accrued bonuses
1,022,421
1,265,262
Accrued sales commissions
456,526
339,000
Accrued other
366,047
108,086
Total accrued liabilities
$
3,165,669
$
3,437,575
During the three months ended March 31, 2021, machinery and equipment and leasehold improvements with a net book value of approximately $4,000 were disposed of and $712,000 of fixed assets were acqu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6. Leases Effective January 1, 2019, the Company adopted US GAAP accounting rules in ASC Topic 842, Leases (ASC 842), using the modified retrospective method. The Company elected to follow the package of practical expedients provided under the transition guidance within ASC 842, and accordingly, did not reassess whether any expired or existing contracts are or contain leases, did not reassess expired or existing leases, and did not reassess initial direct costs for any existing leases. Upon adoption, the Company recorded an operating lease right-of-use asset and an operating lease liability on the balance sheet. In addition, assets under equipment leases previously classified as capital leases within Fixed Assets on the Company’s balance sheet were reclassified to finance lease right-of-use assets upon adoption of the guidance. Right-of-use assets and obligations were recognized based on the present value of remaining lease payments over the lease term. As the Company’s operating lease does not provide an implicit rate, an estimated incremental borrowing rate was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on the balance sheet. Finance Leases The Company leases certain laboratory equipment under arrangements previously accounted for as capital leases, classified on the Company’s balance sheet as fixed assets and related lease liabilities and depreciated on a straight-line basis over the lease term. Upon adoption of ASC 842, leased equipment previously classified as fixed assets totaling $1.4 million in net book value were reclassified to lease right-of-use assets in accordance with the guidance. The equipment under finance leases is depreciated on a straight-line basis over periods ranging from approximately 3 to 7 years. The total gross value of equipment capitalized under such lease arrangements was approximately $4,639,000 and $5,533,000 at December 31, 2020 and March 31, 2021, respectively. Total accumulated depreciation related to financed equipment was approximately $2,302,000 and $2,474,000 at December 31, 2020 and March 31, 2021, respectively, and total depreciation expense related to financed equipment during the three months ended March 31, 2020 and 2021 was approximately $146,000 and $172,000, respectively. In February 2020, the Company entered into finance leases for a total capitalized amount of $197,000 for three pieces of equipment . Under the terms of the equipment financing agreement, which was accounted for as a finance lease transaction, the principal balance plus interest for the equipment are to be repaid in full in installments ranging from 48 to 60 monthly installments of $4,532 totaling approximately $265,000 through January 2025. In addition, in March 2020, the Company entered into a finance lease for a capitalized amount of $11,000 for an additional piece of equipment. Under the term of the equipment financing agreement, the principal amount plus interest are to be repaid in 48 monthly installments of $288 totaling approximately $14,000 through February 2024. During the three months ended March 31, 2021, the Company entered into finance leases for a total capitalized amount of $894,000 for four pieces of equipment. Under the terms of the financing agreements, which were accounted for as finance lease transactions, the principal balance plus interest for the equipment are to be paid in installments ranging from 36 to 60 monthly installments of $21,330 totaling approximately $1,064,000 through March 2026. Operating Lease The Company leases its primary laboratory and office facilities in San Diego, California. In accordance with the ASC 842 guidance, the facility lease is classified as an operating lease. From its inception until December 2020, the Company’s primary facilities were located at 5810 Nancy Ridge Road in San Diego, California (Nancy Ridge Facility). The average monthly cash payment for the operating lease was approximately $120,000 per month, and the lease term expired on July 31, 2020, but was extended as stated below. The Company recorded a lease right-of-use asset and lease liability of $1,930,000 and $2,201,000, respectively, as of January 1, 2019, based on present value of payments and an incremental borrowing rate of 4.5%. On June 5, 2020, the Company entered into a fifth amendment (the “Amendment”) to its lease agreement, dated March 31, 2004, relating to the Nancy Ridge Facility. Pursuant to the Amendment, the expiration date of the Lease was extended from July 31, 2020 to November 30, 2020. The monthly base rent during the extended term was the then current monthly rate paid by the Company. The Company agreed to pay additional rent and all other charges as set forth in the Lease through the expiration date. Pursuant to the extension of the expiration date of the lease, the Company recorded an additional lease right-of-use asset and lease liability of $482,000. In order to allow the Company adequate time to move its operations to its new facility, the Company entered into an additional extension related to the facility extending the lease until December 11, 2020 at the prorated amount of the current rent. On June 1, 2020, the Company entered into a lease for a 39,000 square foot headquarters, manufacturing and laboratory facility at 9955 Mesa Rim Road in San Diego, California. The lease commenced on December 1, 2020 and is for a term of 127 months from the commencement date. The lease includes a rent abatement period of seven months, from January 2021 through July of 2021, during which period the Company is exempted from paying the amount of base rent of $111,000. In addition, the lease stipulates an additional two months of lease abatement period in the event that the property is sold within the first six months of the initial lease period. In March 2021, the Company was notified that the original landlord has sold the building, hence the Company is eligible for an additional two months of rent abatement period. In addition, the landlord agreed to pay for certain preapproved leasehold improvement costs through a one-time leasehold improvement allowance of approximately $1,586,000, and an additional leasehold improvement allowance of approximately $1,586,000. The amount of additional leasehold improvement allowance of approximately $1,586,000 is to be paid back to the landlord during the term of the lease by the Company, amortized at an agreed upon annual rate of 7% as an additional rent payment of approximately $18,000 per month. The average monthly cash payment including payment for the additional leasehold improvement allowance for the lease is approximately $140,000 per month with initial monthly lease payments of $128,000 per month. The Company recorded a lease right-of-use asset and lease liability of $9,776,000 and $9,805,000, respectively, as of December 31, 2020, based on the present value of payments and an incremental borrowing rate of 12%. As the Company’s lease did not provide an implicit rate, the Company estimated the incremental borrowing rate based on the credit quality of the Company and by comparing interest rates available in the market for similar borrowings. The Company recorded $1,631,000 and $361,000 in other current assets related to reimbursable leasehold improvement costs incurred as of December 31, 2020 and March 31, 2021, respectively. In addition, the Company reviews agreements at inception to determine if they include a lease, and when they do, uses its incremental borrowing rate or implicit interest rate to determine the present value of the future lease payments. The following schedule sets forth the components of right-of-use lease assets as of December 31, 2020 and March 31, 2021 as follows:
December 31,
March 31,
2020
2021
Lease right-of-use assets:
Operating
$
9,776,349
$
9,407,468
Finance
2,337,709
3,059,458
Total
$
12,114,058
$
12,466,926
The following schedule sets forth the current portion of operating and finance lease liabilities as of December 31, 2020 and March 31, 2021:
December 31,
March 31,
2020
2021
Current portion of lease liabilities:
Operating
$
—
$
—
Finance
963,726
1,179,557
Total
$
963,726
$
1,179,557
The following schedule sets forth the long-term portion of operating and finance lease liabilities as of December 31, 2020 and March 31, 2021:
December 31,
March 31,
2020
2021
Long-term portion of lease liability:
Operating
$
9,805,361
$
9,798,146
Finance
1,459,550
1,816,463
Total
$
11,264,911
$
11,614,609
The following schedule represents the components of lease expense for the three months ended March 31, 2020 and March 31, 2021:
For the three months ended
March 31, 2020
March 31, 2021
Lease cost
Finance lease cost
Amortization of right-of-use assets
$
144,530
$
172,325
Interest on lease liabilities
56,701
65,241
Operating lease cost
318,005
414,802
Total
$
519,236
$
652,368
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March 31, 2021:
Finance
Operating
Minimum
Maintenance and
Minimum
Lease
Sales Tax Obligation
Lease
Payments
Payments
Payments
2021
$
981,740
$
93,621
$
495,590
2022
1,020,965
101,578
1,586,210
2023
873,830
85,427
1,629,025
2024
464,328
55,806
1,671,841
Thereafter
209,372
16,184
11,995,433
Total payments
3,550,235
352,616
17,378,099
Less amount representing interest
(554,215
)
—
(7,579,953
)
Present value of payments
$
2,996,020
$
352,616
$
9,798,146
The following schedule sets forth supplemental cash flow information related to operating and finance leases as of March 31, 2020 and March 31, 2021:
For the three months ended
March 31, 2020
March 31, 2021
Other information
Operating cash flows from finance leases
$
56,701
$
65,241
Operating cash flows from operating leases
$
366,487
$
53,136
Financing cash flows from finance leases
$
136,574
$
321,330
The aggregate weighted average remaining lease term was 3.27 years on finance leases and 10.17 years on operating leases as of March 31, 2021. The aggregate weighted average discount rate was 16.84% on finance leases and 12.0% on operating leases as of March 31, 2021. During the three months ended March 31, 2021, the Company added $894,000 of right of use assets in exchange for finance lease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7. Stock-Based Compensation Equity Incentive Plans The Company maintains two equity incentive plans: the Amended and Restated 2013 Equity Incentive Plan, as amended,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ne 5, 2020, the Company’s stockholders approved amendments to the 2013 Plan, which included an increase in the number of non-inducement shares of common stock authorized for issuance under the 2013 Plan by 730,000 shares. In December 2020, the Company’s board of directors approved an increase of the number of inducement shares of common stock authorized for issuance under the 2013 Plan by 750,000 shares. 762,421 shares of the Company’s common stock were authorized exclusively for the issuance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As of March 31, 2021, under all plans, a total of 1,036,409 non-inducement shares were authorized for issuance, 988,101 shares had been issued with 993,172 non-inducement stock options and restricted stock units, or RSUs, underlying outstanding awards, and 32,220 non-inducement shares were available for grant. As of March 31, 2021, a total of 761,836 inducement shares were authorized for issuance, 268,882 inducement shares had been issued with 259,542 inducement stock options and RSUs underlying outstanding awards, and 502,210 inducement shares were available for grant under the 2013 Plan. Stock Options A summary of stock option activity for the three months ended March 31, 2021 is as follows:
Weighted
Average
Weighted
Remaining
Number of
Average Exercise
Contractual
Shares
Price Per Share
Term in Years
Outstanding at December 31, 2020
1,078,704
$
11.64
9.36
Granted
175,041
$
5.70
Exercised
—
—
Cancelled/forfeited/expired
(40,461
)
$
19.09
Outstanding at March 31, 2021
1,213,284
$
10.44
9.31
Vested and unvested expected to vest at March 31, 2021
1,179,760
$
10.60
9.31
The intrinsic values of options outstanding, options exercisable, and options vested and unvested expected to vest at December 31, 2020 and March 31, 2021 were each $4,714 and $61,515, respectively. The assumptions used in the Black-Scholes pricing model for stock options granted during the three months ended March 31, 2021 were as follows:
Stock and exercise prices
$5.09 - $6.03
Expected dividend yield
0.00%
Discount rate-bond equivalent yield
0.52% – 1.15%
Expected life (in years)
5.39 – 5.98
Expected volatility
164.0% - 170.1%
Restricted Stock A summary of RSU activity for the three months ended March 31, 2021 is as follows:
Weighted
Number of
Average Grant
Shares
Date Fair Value
Outstanding at December 31, 2020
36
$
4,158
Granted
—
—
Vested and issued
—
—
Forfeited
—
—
Outstanding at March 31, 2021
36
$
4,158
Vested at March 31, 2021
36
$
4,158
At March 31, 2021, the intrinsic values of RSUs outstanding and RSUs vested were each approximately $200. Of the 36 RSUs outstanding at March 31, 2021, Stock-based Compensation Expense The following table presents the effects of stock-based compensation related to equity awards to employees and nonemployees on the unaudited condensed statements of operations and comprehensive loss during the periods presented:
For the three months ended
March 31,
2020
2021
Stock Options
Cost of revenues
$
22,813
$
94,264
Research and development expenses
24,435
44,316
General and administrative expenses
94,414
259,363
Sales and marketing expenses
1,302
62,258
Total expenses related to stock options
142,964
460,201
As of March 31, 2021, total unrecognized share-based compensation expense related to unvested stock options and RSUs was approximately $4,709,384 and is expected to be recognized over a weighted-average period of approximately 2.7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Warrants Outstanding</t>
        </is>
      </c>
      <c r="B1" s="2" t="inlineStr">
        <is>
          <t>3 Months Ended</t>
        </is>
      </c>
    </row>
    <row r="2">
      <c r="B2" s="2" t="inlineStr">
        <is>
          <t>Mar. 31, 2021</t>
        </is>
      </c>
    </row>
    <row r="3">
      <c r="A3" s="3" t="inlineStr">
        <is>
          <t>Equity Classified Warrants [Abstract]</t>
        </is>
      </c>
    </row>
    <row r="4">
      <c r="A4" s="4" t="inlineStr">
        <is>
          <t>Common Stock Warrants Outstanding</t>
        </is>
      </c>
      <c r="B4" s="4" t="inlineStr">
        <is>
          <t>8. Common Stock Warrants Outstanding A summary of equity-classified common stock warrant activity for the three months ended March 31, 2021 is as follows:
Average
Weighted
Remaining
Number of
Average Exercise
Contractual
Shares
Price Per Share
Term in Years
Outstanding at December 31, 2020
997,167
$
35.48
3.3
Issued
—
—
Exercised
(5,304
)
3.50
Expired
—
—
Outstanding at March 31, 2021
991,863
$
35.65
3.1
All warrants outstanding at December 31, 2020 and March 31, 2021 are exercisable. Warrants issued in the February 2019 financing transaction have an expiration date of February 12, 2024, warrants issued in the March 2019 transaction have an expiration date of September 19, 2024, warrants issued in the May 2019 inducement offering have an expiration date of December 2, 2024, warrants issued in December 2019 have an expiration date of December 11, 2024, and warrants issued in the January 2020 inducement offering have an expiration date of July 10, 2025. The intrinsic value of equity-classified common stock warrants outstanding at December 31, 2020 and March 31, 2021 was $243,000 and $404,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9. Net Income (Loss) per Common Share Basic and diluted net income (loss) per common share is determined by dividing net loss applicable to common shareholders by the weighted-average common shares outstanding during the period. Because there is a net loss attributable to common shareholders for the three months ended March 31, 2020, the outstanding RSUs, warrants, and common stock options have been excluded from the calculation of diluted loss per common share because their effect would be anti-dilutive. For the three months ended March 31, 2021, there is net income attributable to common shareholders and, as a result, 256,461 warrants and 102,708 options were included in the calculation of dilutive weighted average shares in the money. As these shares were in the money at March 31, 2021, an additional 267,709 shares were included in the calculation of diluted net income per share. The following potentially dilutive securities have been excluded from the computations of diluted weighted-average shares outstanding for the three months ended March 31, 2020, as they would be anti-dilutive, however, were considered in the calculation of diluted net income for the three months ended March 31, 2021:
For the three months ended
March 31,
2020
2021
Common warrants outstanding
1,527,076
991,863
RSUs outstanding
36
36
Convertible preferred stock outstanding (number of common stock equivalents)
47,139
46,651
Common options outstanding
1,078,704
1,213,284
Total common share equivalents
2,652,955
2,251,8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During the three months ended March 31, 2020 and 2021, total expense recorded in the Company’s unaudited statements of operations and comprehensive loss for sales tax and maintenance obligations associated with equipment financing arrangements was approximately $32,000 and $25,000, respectively. At December 31, 2020 and March 31, 2021, approximately $77,000 and $79,000, respectively, of such sales tax and maintenance obligations incurred but not paid were recorded in accrued other liabilities in the Company’s balance sheet (see Note 5). Future payments totaling approximately $353,000 for sales tax and maintenance obligations associated with financed equipment were due under equipment financing arrangements at March 31, 2021, which will be expensed as incurred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1. Related Party Transactions A member of the Company’s management is the controlling person of Aegea Biotechnologies, Inc., or Aegea. On September 2, 2012, the Company entered into an Assignment and Exclusive Cross-License Agreement, or the Cross-License Agreement, with Aegea. The Company received payments totaling approximately $26,000 and $36,000 during the years ended December 31, 2019 and 2020, respectively, from Aegea as reimbursements for shared patent costs under the Cross-License Agreement. On December 11, 2019, the Company entered into a First Amendment to Assignment and Exclusive Cross-License Agreement with Aegea pursuant to which the Company obtained a royalty bearing license for a certain patent. The Company agreed to pay Aegea, effective January 1, 2019, a royalty of 10% on Biocept’s sale of research use only, or RUO, and import research use only reagents and kits in the field of oncology, where the sample types are tissue, whole blood, bone marrow, cerebrospinal fluid or derivatives of any of the foregoing. As of December 31, 2020 and March 31, 2021, the Company has accrued approximately $2,900 and $1,700 for royalty expenses, respectively, related to this arrangement. On June 3, 2020, the Company entered into a development agreement with Aegea focused on the co-development by Biocept and Aegea of a highly sensitive PCR-based assay designed by Aegea for detecting the COVID-19 virus. Pursuant to the agreement, the Company receives compensation for development services performed based on time and materials expended. During the three months ended March 31, 2021, the Company recorded revenues of approximately $44,000, and as of December 31, 2020 and March 31, 2021 had approximately $132,000 and $72,000 accounts receivable due from Aegea related to this agreement. In February 2021, the Company entered into a supply agreement with Aegea for a new PCR-based COVID-19 assay kit designed by Aegea and co-developed by Aegea and the Company. Under the agreement, Aegea will supply the COVID-19 assay kit to the Company for validation in its CLIA-certified, CAP-accredited high-complexity molecular lab and subsequent commercialization of a laboratory developed test (LDT). In the three months ended March 31, 2021, there has been no amounts exchanged under thi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Subsequent to the three months ended March 31, 2021, the Company financed certain business insurance premiums totaling approximately $622,000 through third-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4197547</v>
      </c>
      <c r="C3" s="6" t="n">
        <v>14367942</v>
      </c>
    </row>
    <row r="4">
      <c r="A4" s="4" t="inlineStr">
        <is>
          <t>Accounts receivable, net</t>
        </is>
      </c>
      <c r="B4" s="5" t="n">
        <v>17143572</v>
      </c>
      <c r="C4" s="5" t="n">
        <v>14144911</v>
      </c>
    </row>
    <row r="5">
      <c r="A5" s="4" t="inlineStr">
        <is>
          <t>Inventories, net</t>
        </is>
      </c>
      <c r="B5" s="5" t="n">
        <v>3258594</v>
      </c>
      <c r="C5" s="5" t="n">
        <v>1929624</v>
      </c>
    </row>
    <row r="6">
      <c r="A6" s="4" t="inlineStr">
        <is>
          <t>Prepaid expenses and other current assets</t>
        </is>
      </c>
      <c r="B6" s="5" t="n">
        <v>697724</v>
      </c>
      <c r="C6" s="5" t="n">
        <v>2151527</v>
      </c>
    </row>
    <row r="7">
      <c r="A7" s="4" t="inlineStr">
        <is>
          <t>Total current assets</t>
        </is>
      </c>
      <c r="B7" s="5" t="n">
        <v>35297437</v>
      </c>
      <c r="C7" s="5" t="n">
        <v>32594004</v>
      </c>
    </row>
    <row r="8">
      <c r="A8" s="4" t="inlineStr">
        <is>
          <t>Fixed assets, net</t>
        </is>
      </c>
      <c r="B8" s="5" t="n">
        <v>2095704</v>
      </c>
      <c r="C8" s="5" t="n">
        <v>2317616</v>
      </c>
    </row>
    <row r="9">
      <c r="A9" s="4" t="inlineStr">
        <is>
          <t>Lease right-of-use assets - operating</t>
        </is>
      </c>
      <c r="B9" s="5" t="n">
        <v>9407468</v>
      </c>
      <c r="C9" s="5" t="n">
        <v>9776349</v>
      </c>
    </row>
    <row r="10">
      <c r="A10" s="4" t="inlineStr">
        <is>
          <t>Lease right-of-use assets - finance</t>
        </is>
      </c>
      <c r="B10" s="5" t="n">
        <v>3059458</v>
      </c>
      <c r="C10" s="5" t="n">
        <v>2337709</v>
      </c>
    </row>
    <row r="11">
      <c r="A11" s="4" t="inlineStr">
        <is>
          <t>Other non-current assets</t>
        </is>
      </c>
      <c r="B11" s="5" t="n">
        <v>438776</v>
      </c>
      <c r="C11" s="5" t="n">
        <v>425908</v>
      </c>
    </row>
    <row r="12">
      <c r="A12" s="4" t="inlineStr">
        <is>
          <t>Total assets</t>
        </is>
      </c>
      <c r="B12" s="5" t="n">
        <v>50298843</v>
      </c>
      <c r="C12" s="5" t="n">
        <v>47451586</v>
      </c>
    </row>
    <row r="13">
      <c r="A13" s="3" t="inlineStr">
        <is>
          <t>Current liabilities:</t>
        </is>
      </c>
    </row>
    <row r="14">
      <c r="A14" s="4" t="inlineStr">
        <is>
          <t>Accounts payable</t>
        </is>
      </c>
      <c r="B14" s="5" t="n">
        <v>7295875</v>
      </c>
      <c r="C14" s="5" t="n">
        <v>8364858</v>
      </c>
    </row>
    <row r="15">
      <c r="A15" s="4" t="inlineStr">
        <is>
          <t>Accrued liabilities</t>
        </is>
      </c>
      <c r="B15" s="5" t="n">
        <v>3437575</v>
      </c>
      <c r="C15" s="5" t="n">
        <v>3165669</v>
      </c>
    </row>
    <row r="16">
      <c r="A16" s="4" t="inlineStr">
        <is>
          <t>Current portion of lease liabilities - finance</t>
        </is>
      </c>
      <c r="B16" s="5" t="n">
        <v>1179557</v>
      </c>
      <c r="C16" s="5" t="n">
        <v>963726</v>
      </c>
    </row>
    <row r="17">
      <c r="A17" s="4" t="inlineStr">
        <is>
          <t>Total current liabilities</t>
        </is>
      </c>
      <c r="B17" s="5" t="n">
        <v>11913007</v>
      </c>
      <c r="C17" s="5" t="n">
        <v>12494253</v>
      </c>
    </row>
    <row r="18">
      <c r="A18" s="4" t="inlineStr">
        <is>
          <t>Non-current portion of lease liabilities - operating</t>
        </is>
      </c>
      <c r="B18" s="5" t="n">
        <v>9798146</v>
      </c>
      <c r="C18" s="5" t="n">
        <v>9805361</v>
      </c>
    </row>
    <row r="19">
      <c r="A19" s="4" t="inlineStr">
        <is>
          <t>Non-current portion of lease liabilities - finance</t>
        </is>
      </c>
      <c r="B19" s="5" t="n">
        <v>1816463</v>
      </c>
      <c r="C19" s="5" t="n">
        <v>1459550</v>
      </c>
    </row>
    <row r="20">
      <c r="A20" s="4" t="inlineStr">
        <is>
          <t>Total liabilities</t>
        </is>
      </c>
      <c r="B20" s="5" t="n">
        <v>23527616</v>
      </c>
      <c r="C20" s="5" t="n">
        <v>23759164</v>
      </c>
    </row>
    <row r="21">
      <c r="A21" s="4" t="inlineStr">
        <is>
          <t>Commitments and contingencies (see Note 11)</t>
        </is>
      </c>
      <c r="B21" s="4" t="inlineStr">
        <is>
          <t xml:space="preserve"> </t>
        </is>
      </c>
      <c r="C21" s="4" t="inlineStr">
        <is>
          <t xml:space="preserve"> </t>
        </is>
      </c>
    </row>
    <row r="22">
      <c r="A22" s="3" t="inlineStr">
        <is>
          <t>Shareholders’ equity:</t>
        </is>
      </c>
    </row>
    <row r="23">
      <c r="A23" s="4" t="inlineStr">
        <is>
          <t>Preferred stock, $0.0001 par value, 5,000,000 authorized; 2,111 shares issued and outstanding at December 31, 2020 and March 31, 2021.</t>
        </is>
      </c>
      <c r="B23" s="4" t="inlineStr">
        <is>
          <t xml:space="preserve"> </t>
        </is>
      </c>
      <c r="C23" s="4" t="inlineStr">
        <is>
          <t xml:space="preserve"> </t>
        </is>
      </c>
    </row>
    <row r="24">
      <c r="A24" s="4" t="inlineStr">
        <is>
          <t>Common stock, $0.0001 par value, 150,000,000 authorized; 13,397,041 issued and outstanding at December 31, 2020; 13,402,562 issued and outstanding at March 31, 2021.</t>
        </is>
      </c>
      <c r="B24" s="5" t="n">
        <v>1340</v>
      </c>
      <c r="C24" s="5" t="n">
        <v>1340</v>
      </c>
    </row>
    <row r="25">
      <c r="A25" s="4" t="inlineStr">
        <is>
          <t>Additional paid-in capital</t>
        </is>
      </c>
      <c r="B25" s="5" t="n">
        <v>287697462</v>
      </c>
      <c r="C25" s="5" t="n">
        <v>287217949</v>
      </c>
    </row>
    <row r="26">
      <c r="A26" s="4" t="inlineStr">
        <is>
          <t>Accumulated deficit</t>
        </is>
      </c>
      <c r="B26" s="5" t="n">
        <v>-260927575</v>
      </c>
      <c r="C26" s="5" t="n">
        <v>-263526867</v>
      </c>
    </row>
    <row r="27">
      <c r="A27" s="4" t="inlineStr">
        <is>
          <t>Total shareholders’ equity</t>
        </is>
      </c>
      <c r="B27" s="5" t="n">
        <v>26771227</v>
      </c>
      <c r="C27" s="5" t="n">
        <v>23692422</v>
      </c>
    </row>
    <row r="28">
      <c r="A28" s="4" t="inlineStr">
        <is>
          <t>Total liabilities and shareholders’ equity</t>
        </is>
      </c>
      <c r="B28" s="6" t="n">
        <v>50298843</v>
      </c>
      <c r="C28" s="6" t="n">
        <v>47451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Business Activities and Basis of Presentation (Policies)</t>
        </is>
      </c>
      <c r="B1" s="2" t="inlineStr">
        <is>
          <t>3 Months Ended</t>
        </is>
      </c>
    </row>
    <row r="2">
      <c r="B2" s="2" t="inlineStr">
        <is>
          <t>Mar. 31, 2021</t>
        </is>
      </c>
    </row>
    <row r="3">
      <c r="A3" s="3" t="inlineStr">
        <is>
          <t>Accounting Policies [Abstract]</t>
        </is>
      </c>
    </row>
    <row r="4">
      <c r="A4" s="4" t="inlineStr">
        <is>
          <t>The Company and Business Activities</t>
        </is>
      </c>
      <c r="B4" s="4" t="inlineStr">
        <is>
          <t>The Company and Business Activities The Company was founded in California in May 1997 and is an early-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 owned subsidiary of the Company since July 23, 2013. The COVID-19 pandemic continues to evolve, and the extent to which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the Company experienced increased revenue levels in 2020 and the first quarter in 2021 related to its COVID-19 testing business and attained net income for the first time in its operating history in the fourth quarter in 2020, and again in the first quarter of 2021, these results are not expected to be indicative of future results as the COVID-19 pandemic subsides.</t>
        </is>
      </c>
    </row>
    <row r="5">
      <c r="A5" s="4" t="inlineStr">
        <is>
          <t>Basis of Presentation</t>
        </is>
      </c>
      <c r="B5" s="4" t="inlineStr">
        <is>
          <t>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20 has been derived from the audited financial statements at that date but does not include all of the information and footnotes required by GAAP for a complete set of financial statements. The audited financial statements for the year ended December 31, 2020, filed with the U.S. Securities and Exchange Commission, or SEC, with our Annual Report on Form 10-K on March 31, 2021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On September 3, 2020, pursuant to the approval of the Company’s board of directors, the Company filed a Certificate of Amendment to its Amended and Restated Certificate of Incorporation to effect a reverse stock split of the Company’s outstanding common stock using a ratio of one-for-ten. As such, all references to share and per share amounts in these financial statements and accompanying notes have been retroactively restated to reflect the one-for-ten reverse stock split, except for the authorized number of shares of the Company’s common stock of 150,000,000 shares, which was not affected by the one-for-ten reverse stock split. A novel strain of coronavirus, or COVID COVID COVID</t>
        </is>
      </c>
    </row>
    <row r="6">
      <c r="A6" s="4" t="inlineStr">
        <is>
          <t>Significant Accounting Policies</t>
        </is>
      </c>
      <c r="B6" s="4" t="inlineStr">
        <is>
          <t>Significant Accounting Policies During the three months ended March 31, 2021, there were no changes to our significant accounting policies as described in our Annual Report on Form 10-K for the fiscal year ended December 31, 2020.</t>
        </is>
      </c>
    </row>
    <row r="7">
      <c r="A7" s="4" t="inlineStr">
        <is>
          <t>Revenue Recognition and Accounts Receivable</t>
        </is>
      </c>
      <c r="B7" s="4" t="inlineStr">
        <is>
          <t>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months ended March 31, 2020 and 2021. Further, although the Company believes that its estimate for contractual allowances and other reserves is appropriate, it is possible that the Company will experience an impact on cash collections as a result of the impact of the COVID-19 pandemic.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20 and 2021 disaggregated by source and nature are as follows:
For the three months ended March 31,
2020
2021
Net revenues from contracted payers*
$
500,188
$
6,313,884
Net revenues from non-contracted payers
817,413
11,341,163
Development services revenues
60,329
39,286
Kits and Blood Collection Tubes (BCT)
68,619
61,857
Total net revenues
$
1,446,549
$
17,756,190
*Includes Medicare, Medicare Advantage, and CARES Act as reimbursement amounts are fixed. Revenues for the three months ended March 31, 2021 included $17.7 million in commercial test revenue, which includes $16.8 million attributable to RT-PCR COVID-19 testing.
For the three months ended March 31,
2020
2021
Net commercial revenues recognized upon delivery
$
1,317,601
$
17,655,047
Development services revenues recognized upon delivery
60,329
39,286
Kits and Blood Collection Tubes (BCT)
68,619
61,857
Total net revenues
$
1,446,549
$
17,756,190
At December 31, 2020 and March 31, 2021, unbilled account receivables total approximately $4.5 million and $4.3 million, respectively.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months ended March 31, 2020 and 2021 were as follows:
For the three months ended March 31,
2020
2021
Medicare and Medicare Advantage/CARES Act
37
%
35
%
Blue Cross Blue Shield
29
%
30
%
The Company's third-party payers that represent more than 10% of total net accounts receivable, and their related net accounts receivable balance as a percentage of total net accounts receivable, at December 31, 2020 and March 31, 2021 were as follows:
December 31, 2020
March 31, 2021
Medicare and Medicare Advantage/CARES Act
35
%
37
%
Blue Cross Blue Shield
24
%
28
%</t>
        </is>
      </c>
    </row>
    <row r="8">
      <c r="A8" s="4" t="inlineStr">
        <is>
          <t>Recent Accounting Pronouncements</t>
        </is>
      </c>
      <c r="B8" s="4" t="inlineStr">
        <is>
          <t>Recent Accounting Pronouncements In June 2016, the FASB issued ASU 2016-13, “Credit Losses (Topic 326).” ASU 2016-13 requires that financial assets measured at amortized cost, such as trade receivables and investment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No. 2019-05, “Financial Instruments—Credit Losses (Topic 326) Targeted Transition Relief,” which allows for a transition election on certain instruments. The guidance is effective for Small Reporting Companies for fiscal years beginning after December 15, 2022 and interim periods in those fiscal years. In November 2019, the FASB issued ASU No. 2019-11 which amends certain aspects of ASU No. 2016-13, including transition relief for trouble debt restructuring, among other topics. The Company is currently evaluating the impact of this pronouncemen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Business Activities and Basis of Presentation (Tables)</t>
        </is>
      </c>
      <c r="B1" s="2" t="inlineStr">
        <is>
          <t>3 Months Ended</t>
        </is>
      </c>
    </row>
    <row r="2">
      <c r="B2" s="2" t="inlineStr">
        <is>
          <t>Mar. 31, 2021</t>
        </is>
      </c>
    </row>
    <row r="3">
      <c r="A3" s="3" t="inlineStr">
        <is>
          <t>Accounting Policies [Abstract]</t>
        </is>
      </c>
    </row>
    <row r="4">
      <c r="A4" s="4" t="inlineStr">
        <is>
          <t>Composition of Net Revenues Recognized Disaggregated by Source and Nature</t>
        </is>
      </c>
      <c r="B4" s="4" t="inlineStr">
        <is>
          <t>The composition of the Company’s net revenues recognized during the three months ended March 31, 2020 and 2021 disaggregated by source and nature are as follows:
For the three months ended March 31,
2020
2021
Net revenues from contracted payers*
$
500,188
$
6,313,884
Net revenues from non-contracted payers
817,413
11,341,163
Development services revenues
60,329
39,286
Kits and Blood Collection Tubes (BCT)
68,619
61,857
Total net revenues
$
1,446,549
$
17,756,190
*Includes Medicare, Medicare Advantage, and CARES Act as reimbursement amounts are fixed. Revenues for the three months ended March 31, 2021 included $17.7 million in commercial test revenue, which includes $16.8 million attributable to RT-PCR COVID-19 testing.
For the three months ended March 31,
2020
2021
Net commercial revenues recognized upon delivery
$
1,317,601
$
17,655,047
Development services revenues recognized upon delivery
60,329
39,286
Kits and Blood Collection Tubes (BCT)
68,619
61,857
Total net revenues
$
1,446,549
$
17,756,190</t>
        </is>
      </c>
    </row>
    <row r="5">
      <c r="A5" s="4" t="inlineStr">
        <is>
          <t>Summary of Third-Party Payers That Represent More Than 10% of Total Net Revenues and Total Net Accounts Receivable and Their Related Percentage</t>
        </is>
      </c>
      <c r="B5" s="4" t="inlineStr">
        <is>
          <t>The Company's third-party payers that represent more than 10% of total net revenues in any period presented, as well as their related net revenue amount as a percentage of total net revenues, during the three months ended March 31, 2020 and 2021 were as follows:
For the three months ended March 31,
2020
2021
Medicare and Medicare Advantage/CARES Act
37
%
35
%
Blue Cross Blue Shield
29
%
30
%
The Company's third-party payers that represent more than 10% of total net accounts receivable, and their related net accounts receivable balance as a percentage of total net accounts receivable, at December 31, 2020 and March 31, 2021 were as follows:
December 31, 2020
March 31, 2021
Medicare and Medicare Advantage/CARES Act
35
%
37
%
Blue Cross Blue Shield
24
%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Assumptions Used for Determining Fair Values of Common Stock Warrants</t>
        </is>
      </c>
      <c r="B4" s="4" t="inlineStr">
        <is>
          <t>The fair value of the warrants was estimated using a Black-Scholes model with the following assumptions:
Beginning stock price
$
3.00
Exercise price
$
3.495
Expected dividend yield
0.00
%
Discount rate-bond equivalent yield
1.66
%
Expected life (in years)
5.50
Expected volatility
15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Details (Tables)</t>
        </is>
      </c>
      <c r="B1" s="2" t="inlineStr">
        <is>
          <t>3 Months Ended</t>
        </is>
      </c>
    </row>
    <row r="2">
      <c r="B2" s="2" t="inlineStr">
        <is>
          <t>Mar. 31, 2021</t>
        </is>
      </c>
    </row>
    <row r="3">
      <c r="A3" s="3" t="inlineStr">
        <is>
          <t>Balance Sheet Components [Abstract]</t>
        </is>
      </c>
    </row>
    <row r="4">
      <c r="A4" s="4" t="inlineStr">
        <is>
          <t>Schedule of Balance Sheet Details</t>
        </is>
      </c>
      <c r="B4" s="4" t="inlineStr">
        <is>
          <t>The following provides certain balance sheet details:
December 31,
March 31,
2020
2021
Inventories
Raw materials
$
1,235,620
$
2,406,901
Subassemblies
691,126
839,674
Finished goods
2,878
12,019
$
1,929,624
$
3,258,594
Fixed Assets
Machinery and equipment
$
2,974,320
$
2,962,742
Furniture and office equipment
156,987
156,987
Computer equipment and software
2,428,211
2,556,276
Leasehold improvements
570,173
95,990
Construction in process
761,221
485,359
Total fixed assets, gross
6,890,912
6,257,354
Less accumulated depreciation and amortization
(4,573,296
)
(4,161,650
)
Total fixed assets, net
$
2,317,616
$
2,095,704
Accrued Liabilities
Accrued payroll
$
452,118
$
772,342
Accrued vacation
868,557
952,885
Accrued bonuses
1,022,421
1,265,262
Accrued sales commissions
456,526
339,000
Accrued other
366,047
108,086
Total accrued liabilities
$
3,165,669
$
3,437,5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Of-Use Lease Assets</t>
        </is>
      </c>
      <c r="B4" s="4" t="inlineStr">
        <is>
          <t>The following schedule sets forth the components of right-of-use lease assets as of December 31, 2020 and March 31, 2021 as follows:
December 31,
March 31,
2020
2021
Lease right-of-use assets:
Operating
$
9,776,349
$
9,407,468
Finance
2,337,709
3,059,458
Total
$
12,114,058
$
12,466,926</t>
        </is>
      </c>
    </row>
    <row r="5">
      <c r="A5" s="4" t="inlineStr">
        <is>
          <t>Schedule of Current Portion of Operating and Finance Lease Liabilities</t>
        </is>
      </c>
      <c r="B5" s="4" t="inlineStr">
        <is>
          <t>The following schedule sets forth the current portion of operating and finance lease liabilities as of December 31, 2020 and March 31, 2021:
December 31,
March 31,
2020
2021
Current portion of lease liabilities:
Operating
$
—
$
—
Finance
963,726
1,179,557
Total
$
963,726
$
1,179,557</t>
        </is>
      </c>
    </row>
    <row r="6">
      <c r="A6" s="4" t="inlineStr">
        <is>
          <t>Schedule of Long-Term Portion of Operating and Finance Lease Liabilities</t>
        </is>
      </c>
      <c r="B6" s="4" t="inlineStr">
        <is>
          <t>The following schedule sets forth the long-term portion of operating and finance lease liabilities as of December 31, 2020 and March 31, 2021:
December 31,
March 31,
2020
2021
Long-term portion of lease liability:
Operating
$
9,805,361
$
9,798,146
Finance
1,459,550
1,816,463
Total
$
11,264,911
$
11,614,609</t>
        </is>
      </c>
    </row>
    <row r="7">
      <c r="A7" s="4" t="inlineStr">
        <is>
          <t>Schedule of Lease Expenses</t>
        </is>
      </c>
      <c r="B7" s="4" t="inlineStr">
        <is>
          <t>The following schedule represents the components of lease expense for the three months ended March 31, 2020 and March 31, 2021:
For the three months ended
March 31, 2020
March 31, 2021
Lease cost
Finance lease cost
Amortization of right-of-use assets
$
144,530
$
172,325
Interest on lease liabilities
56,701
65,241
Operating lease cost
318,005
414,802
Total
$
519,236
$
652,368</t>
        </is>
      </c>
    </row>
    <row r="8">
      <c r="A8" s="4" t="inlineStr">
        <is>
          <t>Schedule of Remaining Future Minimum Lease Payments for Finance and Operating Leases</t>
        </is>
      </c>
      <c r="B8" s="4" t="inlineStr">
        <is>
          <t>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March 31, 2021:
Finance
Operating
Minimum
Maintenance and
Minimum
Lease
Sales Tax Obligation
Lease
Payments
Payments
Payments
2021
$
981,740
$
93,621
$
495,590
2022
1,020,965
101,578
1,586,210
2023
873,830
85,427
1,629,025
2024
464,328
55,806
1,671,841
Thereafter
209,372
16,184
11,995,433
Total payments
3,550,235
352,616
17,378,099
Less amount representing interest
(554,215
)
—
(7,579,953
)
Present value of payments
$
2,996,020
$
352,616
$
9,798,146</t>
        </is>
      </c>
    </row>
    <row r="9">
      <c r="A9" s="4" t="inlineStr">
        <is>
          <t>Supplemental Cash Flow Information Related to Operating and Finance Leases</t>
        </is>
      </c>
      <c r="B9" s="4" t="inlineStr">
        <is>
          <t>The following schedule sets forth supplemental cash flow information related to operating and finance leases as of March 31, 2020 and March 31, 2021:
For the three months ended
March 31, 2020
March 31, 2021
Other information
Operating cash flows from finance leases
$
56,701
$
65,241
Operating cash flows from operating leases
$
366,487
$
53,136
Financing cash flows from finance leases
$
136,574
$
321,3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A summary of stock option activity for the three months ended March 31, 2021 is as follows:
Weighted
Average
Weighted
Remaining
Number of
Average Exercise
Contractual
Shares
Price Per Share
Term in Years
Outstanding at December 31, 2020
1,078,704
$
11.64
9.36
Granted
175,041
$
5.70
Exercised
—
—
Cancelled/forfeited/expired
(40,461
)
$
19.09
Outstanding at March 31, 2021
1,213,284
$
10.44
9.31
Vested and unvested expected to vest at March 31, 2021
1,179,760
$
10.60
9.31</t>
        </is>
      </c>
    </row>
    <row r="5">
      <c r="A5" s="4" t="inlineStr">
        <is>
          <t>Assumptions Used for Determining Fair Value of Stock Options Under Black-Scholes Pricing Model</t>
        </is>
      </c>
      <c r="B5" s="4" t="inlineStr">
        <is>
          <t>The assumptions used in the Black-Scholes pricing model for stock options granted during the three months ended March 31, 2021 were as follows:
Stock and exercise prices
$5.09 - $6.03
Expected dividend yield
0.00%
Discount rate-bond equivalent yield
0.52% – 1.15%
Expected life (in years)
5.39 – 5.98
Expected volatility
164.0% - 170.1%</t>
        </is>
      </c>
    </row>
    <row r="6">
      <c r="A6" s="4" t="inlineStr">
        <is>
          <t>Summary of RSU Activity</t>
        </is>
      </c>
      <c r="B6" s="4" t="inlineStr">
        <is>
          <t>A summary of RSU activity for the three months ended March 31, 2021 is as follows:
Weighted
Number of
Average Grant
Shares
Date Fair Value
Outstanding at December 31, 2020
36
$
4,158
Granted
—
—
Vested and issued
—
—
Forfeited
—
—
Outstanding at March 31, 2021
36
$
4,158
Vested at March 31, 2021
36
$
4,158</t>
        </is>
      </c>
    </row>
    <row r="7">
      <c r="A7" s="4" t="inlineStr">
        <is>
          <t>Effects of Stock-Based Compensation Related to Equity Awards to Employees and Nonemployees on Condensed Statement of Operations and Comprehensive Loss</t>
        </is>
      </c>
      <c r="B7" s="4" t="inlineStr">
        <is>
          <t>The following table presents the effects of stock-based compensation related to equity awards to employees and nonemployees on the unaudited condensed statements of operations and comprehensive loss during the periods presented:
For the three months ended
March 31,
2020
2021
Stock Options
Cost of revenues
$
22,813
$
94,264
Research and development expenses
24,435
44,316
General and administrative expenses
94,414
259,363
Sales and marketing expenses
1,302
62,258
Total expenses related to stock options
142,964
460,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Warrants Outstanding (Tables)</t>
        </is>
      </c>
      <c r="B1" s="2" t="inlineStr">
        <is>
          <t>3 Months Ended</t>
        </is>
      </c>
    </row>
    <row r="2">
      <c r="B2" s="2" t="inlineStr">
        <is>
          <t>Mar. 31, 2021</t>
        </is>
      </c>
    </row>
    <row r="3">
      <c r="A3" s="3" t="inlineStr">
        <is>
          <t>Equity Classified Warrants [Abstract]</t>
        </is>
      </c>
    </row>
    <row r="4">
      <c r="A4" s="4" t="inlineStr">
        <is>
          <t>Summary of Equity-Classified Common Stock Warrant Activity</t>
        </is>
      </c>
      <c r="B4" s="4" t="inlineStr">
        <is>
          <t>A summary of equity-classified common stock warrant activity for the three months ended March 31, 2021 is as follows:
Average
Weighted
Remaining
Number of
Average Exercise
Contractual
Shares
Price Per Share
Term in Years
Outstanding at December 31, 2020
997,167
$
35.48
3.3
Issued
—
—
Exercised
(5,304
)
3.50
Expired
—
—
Outstanding at March 31, 2021
991,863
$
35.65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s of Diluted Weighted-Average Shares</t>
        </is>
      </c>
      <c r="B4" s="4" t="inlineStr">
        <is>
          <t>The following potentially dilutive securities have been excluded from the computations of diluted weighted-average shares outstanding for the three months ended March 31, 2020, as they would be anti-dilutive, however, were considered in the calculation of diluted net income for the three months ended March 31, 2021:
For the three months ended
March 31,
2020
2021
Common warrants outstanding
1,527,076
991,863
RSUs outstanding
36
36
Convertible preferred stock outstanding (number of common stock equivalents)
47,139
46,651
Common options outstanding
1,078,704
1,213,284
Total common share equivalents
2,652,955
2,251,8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7" customWidth="1" min="5" max="5"/>
  </cols>
  <sheetData>
    <row r="1">
      <c r="A1" s="1" t="inlineStr">
        <is>
          <t>The Company, Business Activities and Basis of Presentation - Additional Information (Detail)</t>
        </is>
      </c>
      <c r="B1" s="2" t="inlineStr">
        <is>
          <t>Sep. 03, 2020shares</t>
        </is>
      </c>
      <c r="C1" s="2" t="inlineStr">
        <is>
          <t>Mar. 31, 2021USD ($)shares</t>
        </is>
      </c>
      <c r="D1" s="2" t="inlineStr">
        <is>
          <t>Mar. 31, 2020USD ($)</t>
        </is>
      </c>
      <c r="E1" s="2" t="inlineStr">
        <is>
          <t>Dec. 31, 2020USD ($)shares</t>
        </is>
      </c>
    </row>
    <row r="2">
      <c r="A2" s="3" t="inlineStr">
        <is>
          <t>The Company Business Activities And Basis Of Presentation [Line Items]</t>
        </is>
      </c>
    </row>
    <row r="3">
      <c r="A3" s="4" t="inlineStr">
        <is>
          <t>Stockholders equity reverse stock split ratio</t>
        </is>
      </c>
      <c r="B3" s="9" t="n">
        <v>0.1</v>
      </c>
    </row>
    <row r="4">
      <c r="A4" s="4" t="inlineStr">
        <is>
          <t>Common stock, shares authorized | shares</t>
        </is>
      </c>
      <c r="B4" s="5" t="n">
        <v>150000000</v>
      </c>
      <c r="C4" s="5" t="n">
        <v>150000000</v>
      </c>
      <c r="E4" s="5" t="n">
        <v>150000000</v>
      </c>
    </row>
    <row r="5">
      <c r="A5" s="4" t="inlineStr">
        <is>
          <t>Description of reverse stock split</t>
        </is>
      </c>
      <c r="C5" s="4" t="inlineStr">
        <is>
          <t>On September 3, 2020, pursuant to the approval of the Company’s board of directors, the Company filed a Certificate of Amendment to its Amended and Restated Certificate of Incorporation to effect a reverse stock split of the Company’s outstanding common stock using a ratio of one-for-ten.</t>
        </is>
      </c>
    </row>
    <row r="6">
      <c r="A6" s="4" t="inlineStr">
        <is>
          <t>Net revenues</t>
        </is>
      </c>
      <c r="C6" s="6" t="n">
        <v>17756190</v>
      </c>
      <c r="D6" s="6" t="n">
        <v>1446549</v>
      </c>
    </row>
    <row r="7">
      <c r="A7" s="4" t="inlineStr">
        <is>
          <t>Unbilled accounts receivables</t>
        </is>
      </c>
      <c r="C7" s="5" t="n">
        <v>4300000</v>
      </c>
      <c r="E7" s="6" t="n">
        <v>4500000</v>
      </c>
    </row>
    <row r="8">
      <c r="A8" s="4" t="inlineStr">
        <is>
          <t>Commercial Test Revenue [Member]</t>
        </is>
      </c>
    </row>
    <row r="9">
      <c r="A9" s="3" t="inlineStr">
        <is>
          <t>The Company Business Activities And Basis Of Presentation [Line Items]</t>
        </is>
      </c>
    </row>
    <row r="10">
      <c r="A10" s="4" t="inlineStr">
        <is>
          <t>Net revenues</t>
        </is>
      </c>
      <c r="C10" s="5" t="n">
        <v>17700000</v>
      </c>
    </row>
    <row r="11">
      <c r="A11" s="4" t="inlineStr">
        <is>
          <t>Commercial Test Revenue [Member] | RT-PCR COVID-19 Testing [Member]</t>
        </is>
      </c>
    </row>
    <row r="12">
      <c r="A12" s="3" t="inlineStr">
        <is>
          <t>The Company Business Activities And Basis Of Presentation [Line Items]</t>
        </is>
      </c>
    </row>
    <row r="13">
      <c r="A13" s="4" t="inlineStr">
        <is>
          <t>Net revenues</t>
        </is>
      </c>
      <c r="C13" s="6" t="n">
        <v>16800000</v>
      </c>
    </row>
    <row r="14">
      <c r="A14" s="4" t="inlineStr">
        <is>
          <t>ASC 606 [Member]</t>
        </is>
      </c>
    </row>
    <row r="15">
      <c r="A15" s="3" t="inlineStr">
        <is>
          <t>The Company Business Activities And Basis Of Presentation [Line Items]</t>
        </is>
      </c>
    </row>
    <row r="16">
      <c r="A16" s="4" t="inlineStr">
        <is>
          <t>Performance obligation, description of timing</t>
        </is>
      </c>
      <c r="C16" s="4" t="inlineStr">
        <is>
          <t>The duration of time between accession receipt and delivery of a valid assay result to the ordering physician or entity is typically less than two weeks</t>
        </is>
      </c>
    </row>
    <row r="17">
      <c r="A17" s="4" t="inlineStr">
        <is>
          <t>Practical expedient, description</t>
        </is>
      </c>
      <c r="C17" s="4" t="inlineStr">
        <is>
          <t>The Company does not adjust the transaction price for the effects of a significant financing component, as at contract inception, the Company expects the collection cycle to be one year or less.</t>
        </is>
      </c>
    </row>
    <row r="18">
      <c r="A18" s="4" t="inlineStr">
        <is>
          <t>ASC 606 [Member] | Maximum [Member] | Sales and Marketing Expenses [Member]</t>
        </is>
      </c>
    </row>
    <row r="19">
      <c r="A19" s="3" t="inlineStr">
        <is>
          <t>The Company Business Activities And Basis Of Presentation [Line Items]</t>
        </is>
      </c>
    </row>
    <row r="20">
      <c r="A20" s="4" t="inlineStr">
        <is>
          <t>Amortization period</t>
        </is>
      </c>
      <c r="C20"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he Company, Business Activities and Basis of Presentation - Composition of Net Revenues Recognized Disaggregated by Source (Detail) - USD ($)</t>
        </is>
      </c>
      <c r="C1" s="2" t="inlineStr">
        <is>
          <t>3 Months Ended</t>
        </is>
      </c>
    </row>
    <row r="2">
      <c r="C2" s="2" t="inlineStr">
        <is>
          <t>Mar. 31, 2021</t>
        </is>
      </c>
      <c r="D2" s="2" t="inlineStr">
        <is>
          <t>Mar. 31, 2020</t>
        </is>
      </c>
    </row>
    <row r="3">
      <c r="A3" s="3" t="inlineStr">
        <is>
          <t>Disaggregation Of Revenue [Line Items]</t>
        </is>
      </c>
    </row>
    <row r="4">
      <c r="A4" s="4" t="inlineStr">
        <is>
          <t>Total net revenues</t>
        </is>
      </c>
      <c r="C4" s="6" t="n">
        <v>17756190</v>
      </c>
      <c r="D4" s="6" t="n">
        <v>1446549</v>
      </c>
    </row>
    <row r="5">
      <c r="A5" s="4" t="inlineStr">
        <is>
          <t>Commercial Revenues [Member] | Contracted Payers [Member]</t>
        </is>
      </c>
    </row>
    <row r="6">
      <c r="A6" s="3" t="inlineStr">
        <is>
          <t>Disaggregation Of Revenue [Line Items]</t>
        </is>
      </c>
    </row>
    <row r="7">
      <c r="A7" s="4" t="inlineStr">
        <is>
          <t>Total net revenues</t>
        </is>
      </c>
      <c r="B7" s="4" t="inlineStr">
        <is>
          <t>[1]</t>
        </is>
      </c>
      <c r="C7" s="5" t="n">
        <v>6313884</v>
      </c>
      <c r="D7" s="5" t="n">
        <v>500188</v>
      </c>
    </row>
    <row r="8">
      <c r="A8" s="4" t="inlineStr">
        <is>
          <t>Commercial Revenues [Member] | Non-Contracted Payers [Member]</t>
        </is>
      </c>
    </row>
    <row r="9">
      <c r="A9" s="3" t="inlineStr">
        <is>
          <t>Disaggregation Of Revenue [Line Items]</t>
        </is>
      </c>
    </row>
    <row r="10">
      <c r="A10" s="4" t="inlineStr">
        <is>
          <t>Total net revenues</t>
        </is>
      </c>
      <c r="C10" s="5" t="n">
        <v>11341163</v>
      </c>
      <c r="D10" s="5" t="n">
        <v>817413</v>
      </c>
    </row>
    <row r="11">
      <c r="A11" s="4" t="inlineStr">
        <is>
          <t>Development Services Revenues [Member]</t>
        </is>
      </c>
    </row>
    <row r="12">
      <c r="A12" s="3" t="inlineStr">
        <is>
          <t>Disaggregation Of Revenue [Line Items]</t>
        </is>
      </c>
    </row>
    <row r="13">
      <c r="A13" s="4" t="inlineStr">
        <is>
          <t>Total net revenues</t>
        </is>
      </c>
      <c r="C13" s="5" t="n">
        <v>39286</v>
      </c>
      <c r="D13" s="5" t="n">
        <v>60329</v>
      </c>
    </row>
    <row r="14">
      <c r="A14" s="4" t="inlineStr">
        <is>
          <t>Kits and Blood Collection Tubes [Member]</t>
        </is>
      </c>
    </row>
    <row r="15">
      <c r="A15" s="3" t="inlineStr">
        <is>
          <t>Disaggregation Of Revenue [Line Items]</t>
        </is>
      </c>
    </row>
    <row r="16">
      <c r="A16" s="4" t="inlineStr">
        <is>
          <t>Total net revenues</t>
        </is>
      </c>
      <c r="C16" s="6" t="n">
        <v>61857</v>
      </c>
      <c r="D16" s="6" t="n">
        <v>68619</v>
      </c>
    </row>
    <row r="17"/>
    <row r="18">
      <c r="A18" s="4" t="inlineStr">
        <is>
          <t>[1]</t>
        </is>
      </c>
      <c r="B18" s="4" t="inlineStr">
        <is>
          <t>Includes Medicare, Medicare Advantage, and CARES Act as reimbursement amounts are fixed.</t>
        </is>
      </c>
    </row>
  </sheetData>
  <mergeCells count="4">
    <mergeCell ref="A1:B2"/>
    <mergeCell ref="C1:D1"/>
    <mergeCell ref="A17:C17"/>
    <mergeCell ref="B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2111</v>
      </c>
      <c r="C5" s="5" t="n">
        <v>2111</v>
      </c>
    </row>
    <row r="6">
      <c r="A6" s="4" t="inlineStr">
        <is>
          <t>Preferred stock, shares outstanding</t>
        </is>
      </c>
      <c r="B6" s="5" t="n">
        <v>2111</v>
      </c>
      <c r="C6" s="5" t="n">
        <v>2111</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3402562</v>
      </c>
      <c r="C9" s="5" t="n">
        <v>13397041</v>
      </c>
    </row>
    <row r="10">
      <c r="A10" s="4" t="inlineStr">
        <is>
          <t>Common stock, shares outstanding</t>
        </is>
      </c>
      <c r="B10" s="5" t="n">
        <v>13402562</v>
      </c>
      <c r="C10" s="5" t="n">
        <v>13397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Business Activities and Basis of Presentation - Composition of Net Revenues Recognized Disaggregated by Nature (Detail) - USD ($)</t>
        </is>
      </c>
      <c r="B1" s="2" t="inlineStr">
        <is>
          <t>3 Months Ended</t>
        </is>
      </c>
    </row>
    <row r="2">
      <c r="B2" s="2" t="inlineStr">
        <is>
          <t>Mar. 31, 2021</t>
        </is>
      </c>
      <c r="C2" s="2" t="inlineStr">
        <is>
          <t>Mar. 31, 2020</t>
        </is>
      </c>
    </row>
    <row r="3">
      <c r="A3" s="3" t="inlineStr">
        <is>
          <t>The Company Business Activities And Basis Of Presentation [Line Items]</t>
        </is>
      </c>
    </row>
    <row r="4">
      <c r="A4" s="4" t="inlineStr">
        <is>
          <t>Total net revenues</t>
        </is>
      </c>
      <c r="B4" s="6" t="n">
        <v>17756190</v>
      </c>
      <c r="C4" s="6" t="n">
        <v>1446549</v>
      </c>
    </row>
    <row r="5">
      <c r="A5" s="4" t="inlineStr">
        <is>
          <t>Commercial Revenues [Member] | Net Commercial Revenues Recognized Upon Delivery [Member]</t>
        </is>
      </c>
    </row>
    <row r="6">
      <c r="A6" s="3" t="inlineStr">
        <is>
          <t>The Company Business Activities And Basis Of Presentation [Line Items]</t>
        </is>
      </c>
    </row>
    <row r="7">
      <c r="A7" s="4" t="inlineStr">
        <is>
          <t>Total net revenues</t>
        </is>
      </c>
      <c r="B7" s="5" t="n">
        <v>17655047</v>
      </c>
      <c r="C7" s="5" t="n">
        <v>1317601</v>
      </c>
    </row>
    <row r="8">
      <c r="A8" s="4" t="inlineStr">
        <is>
          <t>Development Services Revenues [Member]</t>
        </is>
      </c>
    </row>
    <row r="9">
      <c r="A9" s="3" t="inlineStr">
        <is>
          <t>The Company Business Activities And Basis Of Presentation [Line Items]</t>
        </is>
      </c>
    </row>
    <row r="10">
      <c r="A10" s="4" t="inlineStr">
        <is>
          <t>Total net revenues</t>
        </is>
      </c>
      <c r="B10" s="5" t="n">
        <v>39286</v>
      </c>
      <c r="C10" s="5" t="n">
        <v>60329</v>
      </c>
    </row>
    <row r="11">
      <c r="A11" s="4" t="inlineStr">
        <is>
          <t>Kits and Blood Collection Tubes [Member]</t>
        </is>
      </c>
    </row>
    <row r="12">
      <c r="A12" s="3" t="inlineStr">
        <is>
          <t>The Company Business Activities And Basis Of Presentation [Line Items]</t>
        </is>
      </c>
    </row>
    <row r="13">
      <c r="A13" s="4" t="inlineStr">
        <is>
          <t>Total net revenues</t>
        </is>
      </c>
      <c r="B13" s="6" t="n">
        <v>61857</v>
      </c>
      <c r="C13" s="6" t="n">
        <v>686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Business Activities and Basis of Presentation - Summary of Third-Party Payers That Represent More Than 10% of Total Net Revenues and Total Net Accounts Receivable and Their Related Percentage (Detail)</t>
        </is>
      </c>
      <c r="B1" s="2" t="inlineStr">
        <is>
          <t>3 Months Ended</t>
        </is>
      </c>
      <c r="D1" s="2" t="inlineStr">
        <is>
          <t>12 Months Ended</t>
        </is>
      </c>
    </row>
    <row r="2">
      <c r="B2" s="2" t="inlineStr">
        <is>
          <t>Mar. 31, 2021</t>
        </is>
      </c>
      <c r="C2" s="2" t="inlineStr">
        <is>
          <t>Mar. 31, 2020</t>
        </is>
      </c>
      <c r="D2" s="2" t="inlineStr">
        <is>
          <t>Dec. 31, 2020</t>
        </is>
      </c>
    </row>
    <row r="3">
      <c r="A3" s="4" t="inlineStr">
        <is>
          <t>Customer Concentration Risk [Member] | Net Revenues [Member] | Blue Cross Blue Shield [Member]</t>
        </is>
      </c>
    </row>
    <row r="4">
      <c r="A4" s="3" t="inlineStr">
        <is>
          <t>Concentration Risk [Line Items]</t>
        </is>
      </c>
    </row>
    <row r="5">
      <c r="A5" s="4" t="inlineStr">
        <is>
          <t>Concentration risk percentage</t>
        </is>
      </c>
      <c r="B5" s="4" t="inlineStr">
        <is>
          <t>30.00%</t>
        </is>
      </c>
      <c r="C5" s="4" t="inlineStr">
        <is>
          <t>29.00%</t>
        </is>
      </c>
    </row>
    <row r="6">
      <c r="A6" s="4" t="inlineStr">
        <is>
          <t>Customer Concentration Risk [Member] | Net Revenues [Member] | Cares Act [Member] | Medicare and Medicare Advantage [Member]</t>
        </is>
      </c>
    </row>
    <row r="7">
      <c r="A7" s="3" t="inlineStr">
        <is>
          <t>Concentration Risk [Line Items]</t>
        </is>
      </c>
    </row>
    <row r="8">
      <c r="A8" s="4" t="inlineStr">
        <is>
          <t>Concentration risk percentage</t>
        </is>
      </c>
      <c r="B8" s="4" t="inlineStr">
        <is>
          <t>35.00%</t>
        </is>
      </c>
      <c r="C8" s="4" t="inlineStr">
        <is>
          <t>37.00%</t>
        </is>
      </c>
    </row>
    <row r="9">
      <c r="A9" s="4" t="inlineStr">
        <is>
          <t>Credit Concentration Risk [Member] | Net Accounts Receivable [Member] | Blue Cross Blue Shield [Member]</t>
        </is>
      </c>
    </row>
    <row r="10">
      <c r="A10" s="3" t="inlineStr">
        <is>
          <t>Concentration Risk [Line Items]</t>
        </is>
      </c>
    </row>
    <row r="11">
      <c r="A11" s="4" t="inlineStr">
        <is>
          <t>Concentration risk percentage</t>
        </is>
      </c>
      <c r="B11" s="4" t="inlineStr">
        <is>
          <t>28.00%</t>
        </is>
      </c>
      <c r="D11" s="4" t="inlineStr">
        <is>
          <t>24.00%</t>
        </is>
      </c>
    </row>
    <row r="12">
      <c r="A12" s="4" t="inlineStr">
        <is>
          <t>Credit Concentration Risk [Member] | Net Accounts Receivable [Member] | Cares Act [Member] | Medicare and Medicare Advantage [Member]</t>
        </is>
      </c>
    </row>
    <row r="13">
      <c r="A13" s="3" t="inlineStr">
        <is>
          <t>Concentration Risk [Line Items]</t>
        </is>
      </c>
    </row>
    <row r="14">
      <c r="A14" s="4" t="inlineStr">
        <is>
          <t>Concentration risk percentage</t>
        </is>
      </c>
      <c r="B14" s="4" t="inlineStr">
        <is>
          <t>37.00%</t>
        </is>
      </c>
      <c r="D14" s="4" t="inlineStr">
        <is>
          <t>3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Liquidity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And Cash Equivalents [Abstract]</t>
        </is>
      </c>
    </row>
    <row r="4">
      <c r="A4" s="4" t="inlineStr">
        <is>
          <t>Cash</t>
        </is>
      </c>
      <c r="B4" s="6" t="n">
        <v>14197547</v>
      </c>
      <c r="D4" s="6" t="n">
        <v>14367942</v>
      </c>
    </row>
    <row r="5">
      <c r="A5" s="4" t="inlineStr">
        <is>
          <t>Accumulated deficit</t>
        </is>
      </c>
      <c r="B5" s="5" t="n">
        <v>-260927575</v>
      </c>
      <c r="D5" s="5" t="n">
        <v>-263526867</v>
      </c>
    </row>
    <row r="6">
      <c r="A6" s="4" t="inlineStr">
        <is>
          <t>Net income (loss)</t>
        </is>
      </c>
      <c r="B6" s="5" t="n">
        <v>2599292</v>
      </c>
      <c r="C6" s="6" t="n">
        <v>-8341338</v>
      </c>
      <c r="D6" s="5" t="n">
        <v>-17800000</v>
      </c>
    </row>
    <row r="7">
      <c r="A7" s="4" t="inlineStr">
        <is>
          <t>Cash flows from operations</t>
        </is>
      </c>
      <c r="B7" s="5" t="n">
        <v>843825</v>
      </c>
      <c r="C7" s="6" t="n">
        <v>-5278860</v>
      </c>
      <c r="D7" s="6" t="n">
        <v>-19800000</v>
      </c>
    </row>
    <row r="8">
      <c r="A8" s="4" t="inlineStr">
        <is>
          <t>Aggregate net interest-bearing indebtedness</t>
        </is>
      </c>
      <c r="B8" s="5" t="n">
        <v>3000000</v>
      </c>
    </row>
    <row r="9">
      <c r="A9" s="4" t="inlineStr">
        <is>
          <t>Aggregate net interest-bearing indebtedness due within one year</t>
        </is>
      </c>
      <c r="B9" s="5" t="n">
        <v>1200000</v>
      </c>
    </row>
    <row r="10">
      <c r="A10" s="4" t="inlineStr">
        <is>
          <t>Other non-interest-bearing current liabilities</t>
        </is>
      </c>
      <c r="B10" s="6" t="n">
        <v>3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s of Equity Securities - Additional Information (Detail) - USD ($)</t>
        </is>
      </c>
      <c r="B1" s="2" t="inlineStr">
        <is>
          <t>Mar. 04, 2020</t>
        </is>
      </c>
      <c r="C1" s="2" t="inlineStr">
        <is>
          <t>Mar. 02, 2020</t>
        </is>
      </c>
      <c r="D1" s="2" t="inlineStr">
        <is>
          <t>Jan. 31, 2020</t>
        </is>
      </c>
      <c r="E1" s="2" t="inlineStr">
        <is>
          <t>Mar. 31, 2019</t>
        </is>
      </c>
      <c r="F1" s="2" t="inlineStr">
        <is>
          <t>Feb. 28, 2019</t>
        </is>
      </c>
      <c r="G1" s="2" t="inlineStr">
        <is>
          <t>Mar. 31, 2021</t>
        </is>
      </c>
      <c r="H1" s="2" t="inlineStr">
        <is>
          <t>Mar. 31, 2020</t>
        </is>
      </c>
      <c r="I1" s="2" t="inlineStr">
        <is>
          <t>Jan. 31, 2018</t>
        </is>
      </c>
    </row>
    <row r="2">
      <c r="A2" s="3" t="inlineStr">
        <is>
          <t>Class Of Stock [Line Items]</t>
        </is>
      </c>
    </row>
    <row r="3">
      <c r="A3" s="4" t="inlineStr">
        <is>
          <t>Proceeds from exercise of common stock warrants</t>
        </is>
      </c>
      <c r="H3" s="6" t="n">
        <v>659958</v>
      </c>
    </row>
    <row r="4">
      <c r="A4" s="4" t="inlineStr">
        <is>
          <t>Proceeds from exercise of common stock warrants</t>
        </is>
      </c>
      <c r="G4" s="6" t="n">
        <v>18552</v>
      </c>
      <c r="H4" s="5" t="n">
        <v>2306708</v>
      </c>
    </row>
    <row r="5">
      <c r="A5" s="4" t="inlineStr">
        <is>
          <t>Stock price</t>
        </is>
      </c>
      <c r="B5" s="8" t="n">
        <v>4.1</v>
      </c>
      <c r="C5" s="6" t="n">
        <v>4</v>
      </c>
    </row>
    <row r="6">
      <c r="A6" s="4" t="inlineStr">
        <is>
          <t>Fair value of warrants issued</t>
        </is>
      </c>
      <c r="D6" s="6" t="n">
        <v>1900000</v>
      </c>
    </row>
    <row r="7">
      <c r="A7" s="4" t="inlineStr">
        <is>
          <t>Warrant inducement expense</t>
        </is>
      </c>
      <c r="E7" s="6" t="n">
        <v>130000</v>
      </c>
      <c r="F7" s="6" t="n">
        <v>60000</v>
      </c>
      <c r="H7" s="6" t="n">
        <v>2102109</v>
      </c>
    </row>
    <row r="8">
      <c r="A8" s="4" t="inlineStr">
        <is>
          <t>Shares issued in offering</t>
        </is>
      </c>
      <c r="B8" s="5" t="n">
        <v>1600000</v>
      </c>
      <c r="C8" s="5" t="n">
        <v>2300000</v>
      </c>
    </row>
    <row r="9">
      <c r="A9" s="4" t="inlineStr">
        <is>
          <t>Net cash proceeds from sale of securities</t>
        </is>
      </c>
      <c r="B9" s="6" t="n">
        <v>6100000</v>
      </c>
      <c r="C9" s="6" t="n">
        <v>8600000</v>
      </c>
    </row>
    <row r="10">
      <c r="A10" s="4" t="inlineStr">
        <is>
          <t>Warrant [Member]</t>
        </is>
      </c>
    </row>
    <row r="11">
      <c r="A11" s="3" t="inlineStr">
        <is>
          <t>Class Of Stock [Line Items]</t>
        </is>
      </c>
    </row>
    <row r="12">
      <c r="A12" s="4" t="inlineStr">
        <is>
          <t>Issuance of warrants to purchase shares of common stock</t>
        </is>
      </c>
      <c r="I12" s="5" t="n">
        <v>89657</v>
      </c>
    </row>
    <row r="13">
      <c r="A13" s="4" t="inlineStr">
        <is>
          <t>Stock price</t>
        </is>
      </c>
      <c r="D13" s="10" t="n">
        <v>3.495</v>
      </c>
      <c r="I13" s="8" t="n">
        <v>4.05</v>
      </c>
    </row>
    <row r="14">
      <c r="A14" s="4" t="inlineStr">
        <is>
          <t>Over-allotment Option [Member] | Warrant [Member]</t>
        </is>
      </c>
    </row>
    <row r="15">
      <c r="A15" s="3" t="inlineStr">
        <is>
          <t>Class Of Stock [Line Items]</t>
        </is>
      </c>
    </row>
    <row r="16">
      <c r="A16" s="4" t="inlineStr">
        <is>
          <t>Proceeds from exercise of common stock warrants</t>
        </is>
      </c>
      <c r="D16" s="6" t="n">
        <v>700000</v>
      </c>
    </row>
    <row r="17">
      <c r="A17" s="4" t="inlineStr">
        <is>
          <t>Shares issued in offering</t>
        </is>
      </c>
      <c r="D17" s="5" t="n">
        <v>192750</v>
      </c>
    </row>
    <row r="18">
      <c r="A18" s="4" t="inlineStr">
        <is>
          <t>February 2019 March 2019 Warrant Repricing and Exchange Transaction [Member]</t>
        </is>
      </c>
    </row>
    <row r="19">
      <c r="A19" s="3" t="inlineStr">
        <is>
          <t>Class Of Stock [Line Items]</t>
        </is>
      </c>
    </row>
    <row r="20">
      <c r="A20" s="4" t="inlineStr">
        <is>
          <t>Proceeds from exercise of common stock warrants</t>
        </is>
      </c>
      <c r="D20" s="6" t="n">
        <v>2300000</v>
      </c>
    </row>
    <row r="21">
      <c r="A21" s="4" t="inlineStr">
        <is>
          <t>Warrant inducement expense</t>
        </is>
      </c>
      <c r="D21" s="6" t="n">
        <v>191000</v>
      </c>
    </row>
    <row r="22">
      <c r="A22" s="4" t="inlineStr">
        <is>
          <t>February 2019 March 2019 Warrant Repricing and Exchange Transaction [Member] | Warrant [Member]</t>
        </is>
      </c>
    </row>
    <row r="23">
      <c r="A23" s="3" t="inlineStr">
        <is>
          <t>Class Of Stock [Line Items]</t>
        </is>
      </c>
    </row>
    <row r="24">
      <c r="A24" s="4" t="inlineStr">
        <is>
          <t>Issuance of warrants to purchase shares of common stock</t>
        </is>
      </c>
      <c r="D24" s="5" t="n">
        <v>692725</v>
      </c>
      <c r="I24" s="5" t="n">
        <v>692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Fair Value Measurement - Additional Information (Detail) - USD ($)</t>
        </is>
      </c>
      <c r="B1" s="2" t="inlineStr">
        <is>
          <t>Jan. 10, 2020</t>
        </is>
      </c>
      <c r="C1" s="2" t="inlineStr">
        <is>
          <t>Mar. 31, 2019</t>
        </is>
      </c>
      <c r="D1" s="2" t="inlineStr">
        <is>
          <t>Feb. 28, 2019</t>
        </is>
      </c>
      <c r="E1" s="2" t="inlineStr">
        <is>
          <t>Mar. 31, 2021</t>
        </is>
      </c>
      <c r="F1" s="2" t="inlineStr">
        <is>
          <t>Mar. 31, 2020</t>
        </is>
      </c>
    </row>
    <row r="2">
      <c r="A2" s="3" t="inlineStr">
        <is>
          <t>Fair Value Assets And Liabilities Measured On Recurring And Nonrecurring Basis [Line Items]</t>
        </is>
      </c>
    </row>
    <row r="3">
      <c r="A3" s="4" t="inlineStr">
        <is>
          <t>Fixed asset purchases as right-of-use asset finance lease obligations</t>
        </is>
      </c>
      <c r="E3" s="6" t="n">
        <v>894000</v>
      </c>
      <c r="F3" s="6" t="n">
        <v>208000</v>
      </c>
    </row>
    <row r="4">
      <c r="A4" s="4" t="inlineStr">
        <is>
          <t>Estimated grant date fair value of warrants</t>
        </is>
      </c>
      <c r="B4" s="8" t="n">
        <v>2.8</v>
      </c>
    </row>
    <row r="5">
      <c r="A5" s="4" t="inlineStr">
        <is>
          <t>Issuance of unregistered warrants to purchase shares of common stock, grant date fair value</t>
        </is>
      </c>
      <c r="B5" s="6" t="n">
        <v>1900000</v>
      </c>
    </row>
    <row r="6">
      <c r="A6" s="4" t="inlineStr">
        <is>
          <t>Exercise price of unregistered warrants</t>
        </is>
      </c>
      <c r="B6" s="10" t="n">
        <v>3.495</v>
      </c>
    </row>
    <row r="7">
      <c r="A7" s="4" t="inlineStr">
        <is>
          <t>Adjusted exercise price of warrants</t>
        </is>
      </c>
      <c r="C7" s="8" t="n">
        <v>12.5</v>
      </c>
      <c r="D7" s="6" t="n">
        <v>12</v>
      </c>
    </row>
    <row r="8">
      <c r="A8" s="4" t="inlineStr">
        <is>
          <t>Estimated fair value of warrants</t>
        </is>
      </c>
      <c r="C8" s="11" t="n">
        <v>2.7</v>
      </c>
      <c r="D8" s="11" t="n">
        <v>2.7</v>
      </c>
    </row>
    <row r="9">
      <c r="A9" s="4" t="inlineStr">
        <is>
          <t>Estimated fair value of warrants increased</t>
        </is>
      </c>
      <c r="C9" s="6" t="n">
        <v>3</v>
      </c>
      <c r="D9" s="8" t="n">
        <v>2.9</v>
      </c>
    </row>
    <row r="10">
      <c r="A10" s="4" t="inlineStr">
        <is>
          <t>Warrants eligible for price modification</t>
        </is>
      </c>
      <c r="C10" s="5" t="n">
        <v>476000</v>
      </c>
      <c r="D10" s="5" t="n">
        <v>216725</v>
      </c>
    </row>
    <row r="11">
      <c r="A11" s="4" t="inlineStr">
        <is>
          <t>Warrant inducement expense</t>
        </is>
      </c>
      <c r="C11" s="6" t="n">
        <v>130000</v>
      </c>
      <c r="D11" s="6" t="n">
        <v>60000</v>
      </c>
      <c r="F11" s="6" t="n">
        <v>2102109</v>
      </c>
    </row>
    <row r="12">
      <c r="A12" s="4" t="inlineStr">
        <is>
          <t>Warrant Inducement Transaction [Member]</t>
        </is>
      </c>
    </row>
    <row r="13">
      <c r="A13" s="3" t="inlineStr">
        <is>
          <t>Fair Value Assets And Liabilities Measured On Recurring And Nonrecurring Basis [Line Items]</t>
        </is>
      </c>
    </row>
    <row r="14">
      <c r="A14" s="4" t="inlineStr">
        <is>
          <t>Exercise price of unregistered warrants</t>
        </is>
      </c>
      <c r="B14" s="10" t="n">
        <v>3.495</v>
      </c>
    </row>
    <row r="15">
      <c r="A15" s="4" t="inlineStr">
        <is>
          <t>Class of warrant or rights, term</t>
        </is>
      </c>
      <c r="B15" s="4" t="inlineStr">
        <is>
          <t>5 years 6 months</t>
        </is>
      </c>
    </row>
    <row r="16">
      <c r="A16" s="4" t="inlineStr">
        <is>
          <t>Maximum [Member]</t>
        </is>
      </c>
    </row>
    <row r="17">
      <c r="A17" s="3" t="inlineStr">
        <is>
          <t>Fair Value Assets And Liabilities Measured On Recurring And Nonrecurring Basis [Line Items]</t>
        </is>
      </c>
    </row>
    <row r="18">
      <c r="A18" s="4" t="inlineStr">
        <is>
          <t>Issuance of unregistered warrants to purchase shares of common stock</t>
        </is>
      </c>
      <c r="B18" s="5" t="n">
        <v>692725</v>
      </c>
    </row>
    <row r="19">
      <c r="A19" s="4" t="inlineStr">
        <is>
          <t>Estimated Fair Value Measurements, Nonrecurring [Member] | Level 3 Inputs [Member]</t>
        </is>
      </c>
    </row>
    <row r="20">
      <c r="A20" s="3" t="inlineStr">
        <is>
          <t>Fair Value Assets And Liabilities Measured On Recurring And Nonrecurring Basis [Line Items]</t>
        </is>
      </c>
    </row>
    <row r="21">
      <c r="A21" s="4" t="inlineStr">
        <is>
          <t>Fixed asset purchases as right-of-use asset finance lease obligations</t>
        </is>
      </c>
      <c r="E21" s="6" t="n">
        <v>89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 - Assumptions Used for Determining Fair Values of Common Stock Warrants (Detail)</t>
        </is>
      </c>
      <c r="B1" s="2" t="inlineStr">
        <is>
          <t>Mar. 31, 2021$ / shares</t>
        </is>
      </c>
      <c r="C1" s="2" t="inlineStr">
        <is>
          <t>Mar. 04, 2020$ / shares</t>
        </is>
      </c>
      <c r="D1" s="2" t="inlineStr">
        <is>
          <t>Mar. 02, 2020$ / shares</t>
        </is>
      </c>
    </row>
    <row r="2">
      <c r="A2" s="3" t="inlineStr">
        <is>
          <t>Warrant Fair Value Black Scholes Method [Line Items]</t>
        </is>
      </c>
    </row>
    <row r="3">
      <c r="A3" s="4" t="inlineStr">
        <is>
          <t>Beginning stock price</t>
        </is>
      </c>
      <c r="C3" s="8" t="n">
        <v>4.1</v>
      </c>
      <c r="D3" s="6" t="n">
        <v>4</v>
      </c>
    </row>
    <row r="4">
      <c r="A4" s="4" t="inlineStr">
        <is>
          <t>January 10, 2020 Warrant Inducement Transaction [Member]</t>
        </is>
      </c>
    </row>
    <row r="5">
      <c r="A5" s="3" t="inlineStr">
        <is>
          <t>Warrant Fair Value Black Scholes Method [Line Items]</t>
        </is>
      </c>
    </row>
    <row r="6">
      <c r="A6" s="4" t="inlineStr">
        <is>
          <t>Beginning stock price</t>
        </is>
      </c>
      <c r="B6" s="6" t="n">
        <v>3</v>
      </c>
    </row>
    <row r="7">
      <c r="A7" s="4" t="inlineStr">
        <is>
          <t>January 10, 2020 Warrant Inducement Transaction [Member] | Exercise Price [Member]</t>
        </is>
      </c>
    </row>
    <row r="8">
      <c r="A8" s="3" t="inlineStr">
        <is>
          <t>Warrant Fair Value Black Scholes Method [Line Items]</t>
        </is>
      </c>
    </row>
    <row r="9">
      <c r="A9" s="4" t="inlineStr">
        <is>
          <t>Measurement input</t>
        </is>
      </c>
      <c r="B9" s="12" t="n">
        <v>3.495</v>
      </c>
    </row>
    <row r="10">
      <c r="A10" s="4" t="inlineStr">
        <is>
          <t>January 10, 2020 Warrant Inducement Transaction [Member] | Expected Dividend Yield [Member]</t>
        </is>
      </c>
    </row>
    <row r="11">
      <c r="A11" s="3" t="inlineStr">
        <is>
          <t>Warrant Fair Value Black Scholes Method [Line Items]</t>
        </is>
      </c>
    </row>
    <row r="12">
      <c r="A12" s="4" t="inlineStr">
        <is>
          <t>Measurement input</t>
        </is>
      </c>
      <c r="B12" s="5" t="n">
        <v>0</v>
      </c>
    </row>
    <row r="13">
      <c r="A13" s="4" t="inlineStr">
        <is>
          <t>January 10, 2020 Warrant Inducement Transaction [Member] | Discount Rate-Bond Equivalent Yield [Member]</t>
        </is>
      </c>
    </row>
    <row r="14">
      <c r="A14" s="3" t="inlineStr">
        <is>
          <t>Warrant Fair Value Black Scholes Method [Line Items]</t>
        </is>
      </c>
    </row>
    <row r="15">
      <c r="A15" s="4" t="inlineStr">
        <is>
          <t>Measurement input</t>
        </is>
      </c>
      <c r="B15" s="11" t="n">
        <v>1.66</v>
      </c>
    </row>
    <row r="16">
      <c r="A16" s="4" t="inlineStr">
        <is>
          <t>January 10, 2020 Warrant Inducement Transaction [Member] | Expected Life [Member]</t>
        </is>
      </c>
    </row>
    <row r="17">
      <c r="A17" s="3" t="inlineStr">
        <is>
          <t>Warrant Fair Value Black Scholes Method [Line Items]</t>
        </is>
      </c>
    </row>
    <row r="18">
      <c r="A18" s="4" t="inlineStr">
        <is>
          <t>Expected life (in years)</t>
        </is>
      </c>
      <c r="B18" s="4" t="inlineStr">
        <is>
          <t>5 years 6 months</t>
        </is>
      </c>
    </row>
    <row r="19">
      <c r="A19" s="4" t="inlineStr">
        <is>
          <t>January 10, 2020 Warrant Inducement Transaction [Member] | Expected Volatility [Member]</t>
        </is>
      </c>
    </row>
    <row r="20">
      <c r="A20" s="3" t="inlineStr">
        <is>
          <t>Warrant Fair Value Black Scholes Method [Line Items]</t>
        </is>
      </c>
    </row>
    <row r="21">
      <c r="A21" s="4" t="inlineStr">
        <is>
          <t>Measurement input</t>
        </is>
      </c>
      <c r="B21" s="11" t="n">
        <v>150.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Schedule of Balance Sheet Details (Detail) - USD ($)</t>
        </is>
      </c>
      <c r="B1" s="2" t="inlineStr">
        <is>
          <t>Mar. 31, 2021</t>
        </is>
      </c>
      <c r="C1" s="2" t="inlineStr">
        <is>
          <t>Dec. 31, 2020</t>
        </is>
      </c>
    </row>
    <row r="2">
      <c r="A2" s="3" t="inlineStr">
        <is>
          <t>Inventories</t>
        </is>
      </c>
    </row>
    <row r="3">
      <c r="A3" s="4" t="inlineStr">
        <is>
          <t>Raw materials</t>
        </is>
      </c>
      <c r="B3" s="6" t="n">
        <v>2406901</v>
      </c>
      <c r="C3" s="6" t="n">
        <v>1235620</v>
      </c>
    </row>
    <row r="4">
      <c r="A4" s="4" t="inlineStr">
        <is>
          <t>Subassemblies</t>
        </is>
      </c>
      <c r="B4" s="5" t="n">
        <v>839674</v>
      </c>
      <c r="C4" s="5" t="n">
        <v>691126</v>
      </c>
    </row>
    <row r="5">
      <c r="A5" s="4" t="inlineStr">
        <is>
          <t>Finished goods</t>
        </is>
      </c>
      <c r="B5" s="5" t="n">
        <v>12019</v>
      </c>
      <c r="C5" s="5" t="n">
        <v>2878</v>
      </c>
    </row>
    <row r="6">
      <c r="A6" s="4" t="inlineStr">
        <is>
          <t>Inventory Gross</t>
        </is>
      </c>
      <c r="B6" s="5" t="n">
        <v>3258594</v>
      </c>
      <c r="C6" s="5" t="n">
        <v>1929624</v>
      </c>
    </row>
    <row r="7">
      <c r="A7" s="3" t="inlineStr">
        <is>
          <t>Fixed Assets</t>
        </is>
      </c>
    </row>
    <row r="8">
      <c r="A8" s="4" t="inlineStr">
        <is>
          <t>Machinery and equipment</t>
        </is>
      </c>
      <c r="B8" s="5" t="n">
        <v>2962742</v>
      </c>
      <c r="C8" s="5" t="n">
        <v>2974320</v>
      </c>
    </row>
    <row r="9">
      <c r="A9" s="4" t="inlineStr">
        <is>
          <t>Furniture and office equipment</t>
        </is>
      </c>
      <c r="B9" s="5" t="n">
        <v>156987</v>
      </c>
      <c r="C9" s="5" t="n">
        <v>156987</v>
      </c>
    </row>
    <row r="10">
      <c r="A10" s="4" t="inlineStr">
        <is>
          <t>Computer equipment and software</t>
        </is>
      </c>
      <c r="B10" s="5" t="n">
        <v>2556276</v>
      </c>
      <c r="C10" s="5" t="n">
        <v>2428211</v>
      </c>
    </row>
    <row r="11">
      <c r="A11" s="4" t="inlineStr">
        <is>
          <t>Leasehold improvements</t>
        </is>
      </c>
      <c r="B11" s="5" t="n">
        <v>95990</v>
      </c>
      <c r="C11" s="5" t="n">
        <v>570173</v>
      </c>
    </row>
    <row r="12">
      <c r="A12" s="4" t="inlineStr">
        <is>
          <t>Construction in process</t>
        </is>
      </c>
      <c r="B12" s="5" t="n">
        <v>485359</v>
      </c>
      <c r="C12" s="5" t="n">
        <v>761221</v>
      </c>
    </row>
    <row r="13">
      <c r="A13" s="4" t="inlineStr">
        <is>
          <t>Total fixed assets, gross</t>
        </is>
      </c>
      <c r="B13" s="5" t="n">
        <v>6257354</v>
      </c>
      <c r="C13" s="5" t="n">
        <v>6890912</v>
      </c>
    </row>
    <row r="14">
      <c r="A14" s="4" t="inlineStr">
        <is>
          <t>Less accumulated depreciation and amortization</t>
        </is>
      </c>
      <c r="B14" s="5" t="n">
        <v>-4161650</v>
      </c>
      <c r="C14" s="5" t="n">
        <v>-4573296</v>
      </c>
    </row>
    <row r="15">
      <c r="A15" s="4" t="inlineStr">
        <is>
          <t>Total fixed assets, net</t>
        </is>
      </c>
      <c r="B15" s="5" t="n">
        <v>2095704</v>
      </c>
      <c r="C15" s="5" t="n">
        <v>2317616</v>
      </c>
    </row>
    <row r="16">
      <c r="A16" s="3" t="inlineStr">
        <is>
          <t>Accrued Liabilities</t>
        </is>
      </c>
    </row>
    <row r="17">
      <c r="A17" s="4" t="inlineStr">
        <is>
          <t>Accrued payroll</t>
        </is>
      </c>
      <c r="B17" s="5" t="n">
        <v>772342</v>
      </c>
      <c r="C17" s="5" t="n">
        <v>452118</v>
      </c>
    </row>
    <row r="18">
      <c r="A18" s="4" t="inlineStr">
        <is>
          <t>Accrued vacation</t>
        </is>
      </c>
      <c r="B18" s="5" t="n">
        <v>952885</v>
      </c>
      <c r="C18" s="5" t="n">
        <v>868557</v>
      </c>
    </row>
    <row r="19">
      <c r="A19" s="4" t="inlineStr">
        <is>
          <t>Accrued bonuses</t>
        </is>
      </c>
      <c r="B19" s="5" t="n">
        <v>1265262</v>
      </c>
      <c r="C19" s="5" t="n">
        <v>1022421</v>
      </c>
    </row>
    <row r="20">
      <c r="A20" s="4" t="inlineStr">
        <is>
          <t>Accrued sales commissions</t>
        </is>
      </c>
      <c r="B20" s="5" t="n">
        <v>339000</v>
      </c>
      <c r="C20" s="5" t="n">
        <v>456526</v>
      </c>
    </row>
    <row r="21">
      <c r="A21" s="4" t="inlineStr">
        <is>
          <t>Accrued other</t>
        </is>
      </c>
      <c r="B21" s="5" t="n">
        <v>108086</v>
      </c>
      <c r="C21" s="5" t="n">
        <v>366047</v>
      </c>
    </row>
    <row r="22">
      <c r="A22" s="4" t="inlineStr">
        <is>
          <t>Total accrued liabilities</t>
        </is>
      </c>
      <c r="B22" s="6" t="n">
        <v>3437575</v>
      </c>
      <c r="C22" s="6" t="n">
        <v>31656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Balance Sheet Details - Additional Information (Detail)</t>
        </is>
      </c>
      <c r="B1" s="2" t="inlineStr">
        <is>
          <t>3 Months Ended</t>
        </is>
      </c>
    </row>
    <row r="2">
      <c r="B2" s="2" t="inlineStr">
        <is>
          <t>Mar. 31, 2021USD ($)</t>
        </is>
      </c>
    </row>
    <row r="3">
      <c r="A3" s="3" t="inlineStr">
        <is>
          <t>Balance Sheet Components [Abstract]</t>
        </is>
      </c>
    </row>
    <row r="4">
      <c r="A4" s="4" t="inlineStr">
        <is>
          <t>Disposal of fixed assets</t>
        </is>
      </c>
      <c r="B4" s="6" t="n">
        <v>4000</v>
      </c>
    </row>
    <row r="5">
      <c r="A5" s="4" t="inlineStr">
        <is>
          <t>Fixed assets acquired</t>
        </is>
      </c>
      <c r="B5" s="6" t="n">
        <v>71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24" customWidth="1" min="3" max="3"/>
    <col width="23" customWidth="1" min="4" max="4"/>
    <col width="23" customWidth="1" min="5" max="5"/>
    <col width="80" customWidth="1" min="6" max="6"/>
    <col width="21" customWidth="1" min="7" max="7"/>
    <col width="21" customWidth="1" min="8" max="8"/>
    <col width="21" customWidth="1" min="9" max="9"/>
  </cols>
  <sheetData>
    <row r="1">
      <c r="A1" s="1" t="inlineStr">
        <is>
          <t>Leases - Additional Information (Detail)</t>
        </is>
      </c>
      <c r="B1" s="2" t="inlineStr">
        <is>
          <t>Jun. 05, 2020USD ($)</t>
        </is>
      </c>
      <c r="C1" s="2" t="inlineStr">
        <is>
          <t>Jun. 01, 2020USD ($)ft²</t>
        </is>
      </c>
      <c r="D1" s="2" t="inlineStr">
        <is>
          <t>Mar. 31, 2020USD ($)mo</t>
        </is>
      </c>
      <c r="E1" s="2" t="inlineStr">
        <is>
          <t>Feb. 29, 2020USD ($)mo</t>
        </is>
      </c>
      <c r="F1" s="2" t="inlineStr">
        <is>
          <t>Mar. 31, 2021USD ($)mo</t>
        </is>
      </c>
      <c r="G1" s="2" t="inlineStr">
        <is>
          <t>Mar. 31, 2020USD ($)</t>
        </is>
      </c>
      <c r="H1" s="2" t="inlineStr">
        <is>
          <t>Dec. 31, 2020USD ($)</t>
        </is>
      </c>
      <c r="I1" s="2" t="inlineStr">
        <is>
          <t>Jan. 01, 2019USD ($)</t>
        </is>
      </c>
    </row>
    <row r="2">
      <c r="A2" s="3" t="inlineStr">
        <is>
          <t>Leases [Line Items]</t>
        </is>
      </c>
    </row>
    <row r="3">
      <c r="A3" s="4" t="inlineStr">
        <is>
          <t>Finance lease right-of-use assets</t>
        </is>
      </c>
      <c r="F3" s="6" t="n">
        <v>3059458</v>
      </c>
      <c r="H3" s="6" t="n">
        <v>2337709</v>
      </c>
    </row>
    <row r="4">
      <c r="A4" s="4" t="inlineStr">
        <is>
          <t>Total proceeds from equipment financing commitment</t>
        </is>
      </c>
      <c r="D4" s="6" t="n">
        <v>11000</v>
      </c>
      <c r="E4" s="6" t="n">
        <v>197000</v>
      </c>
      <c r="F4" s="6" t="n">
        <v>894000</v>
      </c>
    </row>
    <row r="5">
      <c r="A5" s="4" t="inlineStr">
        <is>
          <t>Finance lease transaction, frequency of payments</t>
        </is>
      </c>
      <c r="D5" s="4" t="inlineStr">
        <is>
          <t>monthly</t>
        </is>
      </c>
      <c r="E5" s="4" t="inlineStr">
        <is>
          <t>monthly</t>
        </is>
      </c>
      <c r="F5" s="4" t="inlineStr">
        <is>
          <t>monthly</t>
        </is>
      </c>
    </row>
    <row r="6">
      <c r="A6" s="4" t="inlineStr">
        <is>
          <t>Finance lease transaction, number of installments payments | mo</t>
        </is>
      </c>
      <c r="D6" s="5" t="n">
        <v>48</v>
      </c>
    </row>
    <row r="7">
      <c r="A7" s="4" t="inlineStr">
        <is>
          <t>Finance lease transaction, monthly installments of principal and interest payments</t>
        </is>
      </c>
      <c r="D7" s="6" t="n">
        <v>288</v>
      </c>
      <c r="E7" s="6" t="n">
        <v>4532</v>
      </c>
      <c r="F7" s="6" t="n">
        <v>21330</v>
      </c>
    </row>
    <row r="8">
      <c r="A8" s="4" t="inlineStr">
        <is>
          <t>Finance lease transaction, total amount to be repaid</t>
        </is>
      </c>
      <c r="D8" s="6" t="n">
        <v>14000</v>
      </c>
      <c r="E8" s="6" t="n">
        <v>265000</v>
      </c>
      <c r="F8" s="6" t="n">
        <v>1064000</v>
      </c>
      <c r="G8" s="6" t="n">
        <v>14000</v>
      </c>
    </row>
    <row r="9">
      <c r="A9" s="4" t="inlineStr">
        <is>
          <t>Finance lease transaction, commitment period</t>
        </is>
      </c>
      <c r="D9" s="4" t="inlineStr">
        <is>
          <t>2024-02</t>
        </is>
      </c>
      <c r="E9" s="4" t="inlineStr">
        <is>
          <t>2025-01</t>
        </is>
      </c>
      <c r="F9" s="4" t="inlineStr">
        <is>
          <t>2026-03</t>
        </is>
      </c>
    </row>
    <row r="10">
      <c r="A10" s="4" t="inlineStr">
        <is>
          <t>Operating lease monthly payments</t>
        </is>
      </c>
      <c r="F10" s="6" t="n">
        <v>53136</v>
      </c>
      <c r="G10" s="5" t="n">
        <v>366487</v>
      </c>
    </row>
    <row r="11">
      <c r="A11" s="4" t="inlineStr">
        <is>
          <t>Operating lease, right-of-use asset</t>
        </is>
      </c>
      <c r="F11" s="5" t="n">
        <v>9407468</v>
      </c>
      <c r="H11" s="5" t="n">
        <v>9776349</v>
      </c>
    </row>
    <row r="12">
      <c r="A12" s="4" t="inlineStr">
        <is>
          <t>Operating lease liability</t>
        </is>
      </c>
      <c r="F12" s="6" t="n">
        <v>9798146</v>
      </c>
    </row>
    <row r="13">
      <c r="A13" s="4" t="inlineStr">
        <is>
          <t>Finance lease, weighted average remaining lease term</t>
        </is>
      </c>
      <c r="F13" s="4" t="inlineStr">
        <is>
          <t>3 years 3 months 7 days</t>
        </is>
      </c>
    </row>
    <row r="14">
      <c r="A14" s="4" t="inlineStr">
        <is>
          <t>Operating lease, weighted average remaining lease term</t>
        </is>
      </c>
      <c r="F14" s="4" t="inlineStr">
        <is>
          <t>10 years 2 months 1 day</t>
        </is>
      </c>
    </row>
    <row r="15">
      <c r="A15" s="4" t="inlineStr">
        <is>
          <t>Finance lease, weighted average discount rate, percent</t>
        </is>
      </c>
      <c r="F15" s="4" t="inlineStr">
        <is>
          <t>16.84%</t>
        </is>
      </c>
    </row>
    <row r="16">
      <c r="A16" s="4" t="inlineStr">
        <is>
          <t>Operating lease, weighted average discount rate, percent</t>
        </is>
      </c>
      <c r="F16" s="4" t="inlineStr">
        <is>
          <t>12.00%</t>
        </is>
      </c>
    </row>
    <row r="17">
      <c r="A17" s="4" t="inlineStr">
        <is>
          <t>Right of use assets in exchange for finance lease liabilities</t>
        </is>
      </c>
      <c r="F17" s="6" t="n">
        <v>894000</v>
      </c>
    </row>
    <row r="18">
      <c r="A18" s="4" t="inlineStr">
        <is>
          <t>ASC Topic 842 [Member]</t>
        </is>
      </c>
    </row>
    <row r="19">
      <c r="A19" s="3" t="inlineStr">
        <is>
          <t>Leases [Line Items]</t>
        </is>
      </c>
    </row>
    <row r="20">
      <c r="A20" s="4" t="inlineStr">
        <is>
          <t>Finance lease right-of-use assets</t>
        </is>
      </c>
      <c r="I20" s="6" t="n">
        <v>1400000</v>
      </c>
    </row>
    <row r="21">
      <c r="A21" s="4" t="inlineStr">
        <is>
          <t>Financed equipment</t>
        </is>
      </c>
      <c r="F21" s="5" t="n">
        <v>5533000</v>
      </c>
      <c r="H21" s="5" t="n">
        <v>4639000</v>
      </c>
    </row>
    <row r="22">
      <c r="A22" s="4" t="inlineStr">
        <is>
          <t>Accumulated depreciation related to financed equipment</t>
        </is>
      </c>
      <c r="F22" s="5" t="n">
        <v>2474000</v>
      </c>
      <c r="H22" s="5" t="n">
        <v>2302000</v>
      </c>
    </row>
    <row r="23">
      <c r="A23" s="4" t="inlineStr">
        <is>
          <t>Depreciation expense related to financed equipment</t>
        </is>
      </c>
      <c r="F23" s="6" t="n">
        <v>172000</v>
      </c>
      <c r="G23" s="6" t="n">
        <v>146000</v>
      </c>
    </row>
    <row r="24">
      <c r="A24" s="4" t="inlineStr">
        <is>
          <t>Operating lease transaction, frequency of payments</t>
        </is>
      </c>
      <c r="F24" s="4" t="inlineStr">
        <is>
          <t>monthly cash payment</t>
        </is>
      </c>
    </row>
    <row r="25">
      <c r="A25" s="4" t="inlineStr">
        <is>
          <t>Operating lease monthly payments</t>
        </is>
      </c>
      <c r="F25" s="6" t="n">
        <v>120000</v>
      </c>
    </row>
    <row r="26">
      <c r="A26" s="4" t="inlineStr">
        <is>
          <t>Operating lease term</t>
        </is>
      </c>
      <c r="F26" s="4" t="inlineStr">
        <is>
          <t>Jul. 31,
		2020</t>
        </is>
      </c>
    </row>
    <row r="27">
      <c r="A27" s="4" t="inlineStr">
        <is>
          <t>Operating lease, right-of-use asset</t>
        </is>
      </c>
      <c r="I27" s="5" t="n">
        <v>1930000</v>
      </c>
    </row>
    <row r="28">
      <c r="A28" s="4" t="inlineStr">
        <is>
          <t>Operating lease liability</t>
        </is>
      </c>
      <c r="I28" s="6" t="n">
        <v>2201000</v>
      </c>
    </row>
    <row r="29">
      <c r="A29" s="4" t="inlineStr">
        <is>
          <t>Operating lease incremental borrowing rate</t>
        </is>
      </c>
      <c r="I29" s="4" t="inlineStr">
        <is>
          <t>4.50%</t>
        </is>
      </c>
    </row>
    <row r="30">
      <c r="A30" s="4" t="inlineStr">
        <is>
          <t>ASC Topic 842 [Member] | 5810 Nancy Ridge Road in San Diego, California [Member]</t>
        </is>
      </c>
    </row>
    <row r="31">
      <c r="A31" s="3" t="inlineStr">
        <is>
          <t>Leases [Line Items]</t>
        </is>
      </c>
    </row>
    <row r="32">
      <c r="A32" s="4" t="inlineStr">
        <is>
          <t>Operating lease, right-of-use asset</t>
        </is>
      </c>
      <c r="B32" s="6" t="n">
        <v>482000</v>
      </c>
    </row>
    <row r="33">
      <c r="A33" s="4" t="inlineStr">
        <is>
          <t>Operating lease liability</t>
        </is>
      </c>
      <c r="B33" s="6" t="n">
        <v>482000</v>
      </c>
    </row>
    <row r="34">
      <c r="A34" s="4" t="inlineStr">
        <is>
          <t>Lessee, operating lease, option to extend</t>
        </is>
      </c>
      <c r="F34" s="4" t="inlineStr">
        <is>
          <t>Pursuant to the Amendment, the expiration date of the Lease was extended from July 31, 2020 to November 30, 2020</t>
        </is>
      </c>
    </row>
    <row r="35">
      <c r="A35" s="4" t="inlineStr">
        <is>
          <t>Lease expire date</t>
        </is>
      </c>
      <c r="B35" s="4" t="inlineStr">
        <is>
          <t>Nov. 30,
		2020</t>
        </is>
      </c>
    </row>
    <row r="36">
      <c r="A36" s="4" t="inlineStr">
        <is>
          <t>Lessee, operating lease, existence of option to extend</t>
        </is>
      </c>
      <c r="B36" s="4" t="inlineStr">
        <is>
          <t>true</t>
        </is>
      </c>
    </row>
    <row r="37">
      <c r="A37" s="4" t="inlineStr">
        <is>
          <t>Additional extension facility extending the lease</t>
        </is>
      </c>
      <c r="B37" s="4" t="inlineStr">
        <is>
          <t>December 11, 2020</t>
        </is>
      </c>
    </row>
    <row r="38">
      <c r="A38" s="4" t="inlineStr">
        <is>
          <t>ASC Topic 842 [Member] | 9955 Mesa Rim Road in San Diego, California [Member]</t>
        </is>
      </c>
    </row>
    <row r="39">
      <c r="A39" s="3" t="inlineStr">
        <is>
          <t>Leases [Line Items]</t>
        </is>
      </c>
    </row>
    <row r="40">
      <c r="A40" s="4" t="inlineStr">
        <is>
          <t>Operating lease monthly payments</t>
        </is>
      </c>
      <c r="C40" s="6" t="n">
        <v>128000</v>
      </c>
    </row>
    <row r="41">
      <c r="A41" s="4" t="inlineStr">
        <is>
          <t>Operating lease, right-of-use asset</t>
        </is>
      </c>
      <c r="H41" s="5" t="n">
        <v>9776000</v>
      </c>
    </row>
    <row r="42">
      <c r="A42" s="4" t="inlineStr">
        <is>
          <t>Operating lease liability</t>
        </is>
      </c>
      <c r="H42" s="6" t="n">
        <v>9805000</v>
      </c>
    </row>
    <row r="43">
      <c r="A43" s="4" t="inlineStr">
        <is>
          <t>Operating lease incremental borrowing rate</t>
        </is>
      </c>
      <c r="H43" s="4" t="inlineStr">
        <is>
          <t>12.00%</t>
        </is>
      </c>
    </row>
    <row r="44">
      <c r="A44" s="4" t="inlineStr">
        <is>
          <t>Lease agreement | ft²</t>
        </is>
      </c>
      <c r="C44" s="5" t="n">
        <v>39000</v>
      </c>
    </row>
    <row r="45">
      <c r="A45" s="4" t="inlineStr">
        <is>
          <t>Lease commenced date</t>
        </is>
      </c>
      <c r="C45" s="4" t="inlineStr">
        <is>
          <t>Dec. 1,
		2020</t>
        </is>
      </c>
    </row>
    <row r="46">
      <c r="A46" s="4" t="inlineStr">
        <is>
          <t>Lessee, operating lease, term of contract</t>
        </is>
      </c>
      <c r="C46" s="4" t="inlineStr">
        <is>
          <t>127 months</t>
        </is>
      </c>
    </row>
    <row r="47">
      <c r="A47" s="4" t="inlineStr">
        <is>
          <t>Lease term, description</t>
        </is>
      </c>
      <c r="F47" s="4" t="inlineStr">
        <is>
          <t>The lease includes a rent abatement period of seven months, from January 2021 through July of 2021, during which period the Company is exempted from paying the amount of base rent of $111,000.</t>
        </is>
      </c>
    </row>
    <row r="48">
      <c r="A48" s="4" t="inlineStr">
        <is>
          <t>Rent Expense</t>
        </is>
      </c>
      <c r="C48" s="6" t="n">
        <v>111000</v>
      </c>
    </row>
    <row r="49">
      <c r="A49" s="4" t="inlineStr">
        <is>
          <t>Leasehold improvement allowance</t>
        </is>
      </c>
      <c r="C49" s="5" t="n">
        <v>1586000</v>
      </c>
    </row>
    <row r="50">
      <c r="A50" s="4" t="inlineStr">
        <is>
          <t>Additional leasehold improvement allowance</t>
        </is>
      </c>
      <c r="C50" s="6" t="n">
        <v>1586000</v>
      </c>
    </row>
    <row r="51">
      <c r="A51" s="4" t="inlineStr">
        <is>
          <t>Additional rent payment of percentage</t>
        </is>
      </c>
      <c r="C51" s="4" t="inlineStr">
        <is>
          <t>7.00%</t>
        </is>
      </c>
    </row>
    <row r="52">
      <c r="A52" s="4" t="inlineStr">
        <is>
          <t>Additional rent payment</t>
        </is>
      </c>
      <c r="C52" s="6" t="n">
        <v>18000</v>
      </c>
    </row>
    <row r="53">
      <c r="A53" s="4" t="inlineStr">
        <is>
          <t>Lessee operating lease initial monthly lease payments</t>
        </is>
      </c>
      <c r="C53" s="6" t="n">
        <v>140000</v>
      </c>
    </row>
    <row r="54">
      <c r="A54" s="4" t="inlineStr">
        <is>
          <t>Reimbursable leasehold improvement costs</t>
        </is>
      </c>
      <c r="F54" s="6" t="n">
        <v>361000</v>
      </c>
      <c r="H54" s="6" t="n">
        <v>1631000</v>
      </c>
    </row>
    <row r="55">
      <c r="A55" s="4" t="inlineStr">
        <is>
          <t>Minimum [Member]</t>
        </is>
      </c>
    </row>
    <row r="56">
      <c r="A56" s="3" t="inlineStr">
        <is>
          <t>Leases [Line Items]</t>
        </is>
      </c>
    </row>
    <row r="57">
      <c r="A57" s="4" t="inlineStr">
        <is>
          <t>Finance lease transaction, number of installments payments | mo</t>
        </is>
      </c>
      <c r="E57" s="5" t="n">
        <v>48</v>
      </c>
      <c r="F57" s="5" t="n">
        <v>36</v>
      </c>
    </row>
    <row r="58">
      <c r="A58" s="4" t="inlineStr">
        <is>
          <t>Minimum [Member] | ASC Topic 842 [Member]</t>
        </is>
      </c>
    </row>
    <row r="59">
      <c r="A59" s="3" t="inlineStr">
        <is>
          <t>Leases [Line Items]</t>
        </is>
      </c>
    </row>
    <row r="60">
      <c r="A60" s="4" t="inlineStr">
        <is>
          <t>Financed equipment useful life</t>
        </is>
      </c>
      <c r="D60" s="4" t="inlineStr">
        <is>
          <t>3 years</t>
        </is>
      </c>
      <c r="G60" s="4" t="inlineStr">
        <is>
          <t>3 years</t>
        </is>
      </c>
    </row>
    <row r="61">
      <c r="A61" s="4" t="inlineStr">
        <is>
          <t>Maximum [Member]</t>
        </is>
      </c>
    </row>
    <row r="62">
      <c r="A62" s="3" t="inlineStr">
        <is>
          <t>Leases [Line Items]</t>
        </is>
      </c>
    </row>
    <row r="63">
      <c r="A63" s="4" t="inlineStr">
        <is>
          <t>Finance lease transaction, number of installments payments | mo</t>
        </is>
      </c>
      <c r="E63" s="5" t="n">
        <v>60</v>
      </c>
      <c r="F63" s="5" t="n">
        <v>60</v>
      </c>
    </row>
    <row r="64">
      <c r="A64" s="4" t="inlineStr">
        <is>
          <t>Maximum [Member] | ASC Topic 842 [Member]</t>
        </is>
      </c>
    </row>
    <row r="65">
      <c r="A65" s="3" t="inlineStr">
        <is>
          <t>Leases [Line Items]</t>
        </is>
      </c>
    </row>
    <row r="66">
      <c r="A66" s="4" t="inlineStr">
        <is>
          <t>Financed equipment useful life</t>
        </is>
      </c>
      <c r="D66" s="4" t="inlineStr">
        <is>
          <t>7 years</t>
        </is>
      </c>
      <c r="G66"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Right-Of-Use Lease Assets (Detail) - USD ($)</t>
        </is>
      </c>
      <c r="B1" s="2" t="inlineStr">
        <is>
          <t>Mar. 31, 2021</t>
        </is>
      </c>
      <c r="C1" s="2" t="inlineStr">
        <is>
          <t>Dec. 31, 2020</t>
        </is>
      </c>
    </row>
    <row r="2">
      <c r="A2" s="3" t="inlineStr">
        <is>
          <t>Lease right-of-use assets:</t>
        </is>
      </c>
    </row>
    <row r="3">
      <c r="A3" s="4" t="inlineStr">
        <is>
          <t>Operating</t>
        </is>
      </c>
      <c r="B3" s="6" t="n">
        <v>9407468</v>
      </c>
      <c r="C3" s="6" t="n">
        <v>9776349</v>
      </c>
    </row>
    <row r="4">
      <c r="A4" s="4" t="inlineStr">
        <is>
          <t>Finance</t>
        </is>
      </c>
      <c r="B4" s="5" t="n">
        <v>3059458</v>
      </c>
      <c r="C4" s="5" t="n">
        <v>2337709</v>
      </c>
    </row>
    <row r="5">
      <c r="A5" s="4" t="inlineStr">
        <is>
          <t>Total</t>
        </is>
      </c>
      <c r="B5" s="6" t="n">
        <v>12466926</v>
      </c>
      <c r="C5" s="6" t="n">
        <v>12114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Loss (Unaudited)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17756190</v>
      </c>
      <c r="C4" s="6" t="n">
        <v>1446549</v>
      </c>
    </row>
    <row r="5">
      <c r="A5" s="3" t="inlineStr">
        <is>
          <t>Costs and expenses:</t>
        </is>
      </c>
    </row>
    <row r="6">
      <c r="A6" s="4" t="inlineStr">
        <is>
          <t>Cost of revenues</t>
        </is>
      </c>
      <c r="B6" s="5" t="n">
        <v>9005856</v>
      </c>
      <c r="C6" s="5" t="n">
        <v>2946858</v>
      </c>
    </row>
    <row r="7">
      <c r="A7" s="4" t="inlineStr">
        <is>
          <t>Research and development expenses</t>
        </is>
      </c>
      <c r="B7" s="5" t="n">
        <v>1042725</v>
      </c>
      <c r="C7" s="5" t="n">
        <v>1312676</v>
      </c>
    </row>
    <row r="8">
      <c r="A8" s="4" t="inlineStr">
        <is>
          <t>General and administrative expenses</t>
        </is>
      </c>
      <c r="B8" s="5" t="n">
        <v>3119804</v>
      </c>
      <c r="C8" s="5" t="n">
        <v>1904433</v>
      </c>
    </row>
    <row r="9">
      <c r="A9" s="4" t="inlineStr">
        <is>
          <t>Sales and marketing expenses</t>
        </is>
      </c>
      <c r="B9" s="5" t="n">
        <v>1923272</v>
      </c>
      <c r="C9" s="5" t="n">
        <v>1465115</v>
      </c>
    </row>
    <row r="10">
      <c r="A10" s="4" t="inlineStr">
        <is>
          <t>Total costs and expenses</t>
        </is>
      </c>
      <c r="B10" s="5" t="n">
        <v>15091657</v>
      </c>
      <c r="C10" s="5" t="n">
        <v>7629082</v>
      </c>
    </row>
    <row r="11">
      <c r="A11" s="4" t="inlineStr">
        <is>
          <t>(Loss)/income from operations</t>
        </is>
      </c>
      <c r="B11" s="5" t="n">
        <v>2664533</v>
      </c>
      <c r="C11" s="5" t="n">
        <v>-6182533</v>
      </c>
    </row>
    <row r="12">
      <c r="A12" s="3" t="inlineStr">
        <is>
          <t>Other expense:</t>
        </is>
      </c>
    </row>
    <row r="13">
      <c r="A13" s="4" t="inlineStr">
        <is>
          <t>Interest expense, net</t>
        </is>
      </c>
      <c r="B13" s="5" t="n">
        <v>-65241</v>
      </c>
      <c r="C13" s="5" t="n">
        <v>-56696</v>
      </c>
    </row>
    <row r="14">
      <c r="A14" s="4" t="inlineStr">
        <is>
          <t>Warrant inducement expense</t>
        </is>
      </c>
      <c r="C14" s="5" t="n">
        <v>-2102109</v>
      </c>
    </row>
    <row r="15">
      <c r="A15" s="4" t="inlineStr">
        <is>
          <t>Total other expense</t>
        </is>
      </c>
      <c r="B15" s="5" t="n">
        <v>-65241</v>
      </c>
      <c r="C15" s="5" t="n">
        <v>-2158805</v>
      </c>
    </row>
    <row r="16">
      <c r="A16" s="4" t="inlineStr">
        <is>
          <t>(Loss)/income before income taxes</t>
        </is>
      </c>
      <c r="B16" s="5" t="n">
        <v>2599292</v>
      </c>
      <c r="C16" s="5" t="n">
        <v>-8341338</v>
      </c>
    </row>
    <row r="17">
      <c r="A17" s="4" t="inlineStr">
        <is>
          <t>Net (loss)/income and comprehensive (loss)/income</t>
        </is>
      </c>
      <c r="B17" s="5" t="n">
        <v>2599292</v>
      </c>
      <c r="C17" s="5" t="n">
        <v>-8341338</v>
      </c>
    </row>
    <row r="18">
      <c r="A18" s="4" t="inlineStr">
        <is>
          <t>Deemed dividend related to warrants down round provision</t>
        </is>
      </c>
      <c r="C18" s="5" t="n">
        <v>-2774</v>
      </c>
    </row>
    <row r="19">
      <c r="A19" s="4" t="inlineStr">
        <is>
          <t>Net (loss)/income attributable to common shareholders</t>
        </is>
      </c>
      <c r="B19" s="6" t="n">
        <v>2599292</v>
      </c>
      <c r="C19" s="6" t="n">
        <v>-8344112</v>
      </c>
    </row>
    <row r="20">
      <c r="A20" s="3" t="inlineStr">
        <is>
          <t>Weighted-average shares outstanding used in computing net (loss)/income per share attributable to common shareholders:</t>
        </is>
      </c>
    </row>
    <row r="21">
      <c r="A21" s="4" t="inlineStr">
        <is>
          <t>Basic</t>
        </is>
      </c>
      <c r="B21" s="5" t="n">
        <v>13400007</v>
      </c>
      <c r="C21" s="5" t="n">
        <v>7899991</v>
      </c>
    </row>
    <row r="22">
      <c r="A22" s="4" t="inlineStr">
        <is>
          <t>Diluted</t>
        </is>
      </c>
      <c r="B22" s="5" t="n">
        <v>13667716</v>
      </c>
      <c r="C22" s="5" t="n">
        <v>7899991</v>
      </c>
    </row>
    <row r="23">
      <c r="A23" s="3" t="inlineStr">
        <is>
          <t>Net (loss)/income per common share:</t>
        </is>
      </c>
    </row>
    <row r="24">
      <c r="A24" s="4" t="inlineStr">
        <is>
          <t>Basic</t>
        </is>
      </c>
      <c r="B24" s="8" t="n">
        <v>0.19</v>
      </c>
      <c r="C24" s="8" t="n">
        <v>-1.06</v>
      </c>
    </row>
    <row r="25">
      <c r="A25" s="4" t="inlineStr">
        <is>
          <t>Diluted</t>
        </is>
      </c>
      <c r="B25" s="8" t="n">
        <v>0.19</v>
      </c>
      <c r="C25" s="8" t="n">
        <v>-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urrent Portion of Operating and Finance Lease Liabilities (Detail) - USD ($)</t>
        </is>
      </c>
      <c r="B1" s="2" t="inlineStr">
        <is>
          <t>Mar. 31, 2021</t>
        </is>
      </c>
      <c r="C1" s="2" t="inlineStr">
        <is>
          <t>Dec. 31, 2020</t>
        </is>
      </c>
    </row>
    <row r="2">
      <c r="A2" s="3" t="inlineStr">
        <is>
          <t>Current portion of lease liabilities:</t>
        </is>
      </c>
    </row>
    <row r="3">
      <c r="A3" s="4" t="inlineStr">
        <is>
          <t>Finance</t>
        </is>
      </c>
      <c r="B3" s="6" t="n">
        <v>1179557</v>
      </c>
      <c r="C3" s="6" t="n">
        <v>963726</v>
      </c>
    </row>
    <row r="4">
      <c r="A4" s="4" t="inlineStr">
        <is>
          <t>Total</t>
        </is>
      </c>
      <c r="B4" s="6" t="n">
        <v>1179557</v>
      </c>
      <c r="C4" s="6" t="n">
        <v>9637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ong-Term Portion of Operating and Finance Lease Liabilities (Detail) - USD ($)</t>
        </is>
      </c>
      <c r="B1" s="2" t="inlineStr">
        <is>
          <t>Mar. 31, 2021</t>
        </is>
      </c>
      <c r="C1" s="2" t="inlineStr">
        <is>
          <t>Dec. 31, 2020</t>
        </is>
      </c>
    </row>
    <row r="2">
      <c r="A2" s="3" t="inlineStr">
        <is>
          <t>Long-term portion of lease liability:</t>
        </is>
      </c>
    </row>
    <row r="3">
      <c r="A3" s="4" t="inlineStr">
        <is>
          <t>Operating</t>
        </is>
      </c>
      <c r="B3" s="6" t="n">
        <v>9798146</v>
      </c>
      <c r="C3" s="6" t="n">
        <v>9805361</v>
      </c>
    </row>
    <row r="4">
      <c r="A4" s="4" t="inlineStr">
        <is>
          <t>Finance</t>
        </is>
      </c>
      <c r="B4" s="5" t="n">
        <v>1816463</v>
      </c>
      <c r="C4" s="5" t="n">
        <v>1459550</v>
      </c>
    </row>
    <row r="5">
      <c r="A5" s="4" t="inlineStr">
        <is>
          <t>Total</t>
        </is>
      </c>
      <c r="B5" s="6" t="n">
        <v>11614609</v>
      </c>
      <c r="C5" s="6" t="n">
        <v>11264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Schedule of Lease Expense (Detail) - USD ($)</t>
        </is>
      </c>
      <c r="B1" s="2" t="inlineStr">
        <is>
          <t>3 Months Ended</t>
        </is>
      </c>
    </row>
    <row r="2">
      <c r="B2" s="2" t="inlineStr">
        <is>
          <t>Mar. 31, 2021</t>
        </is>
      </c>
      <c r="C2" s="2" t="inlineStr">
        <is>
          <t>Mar. 31, 2020</t>
        </is>
      </c>
    </row>
    <row r="3">
      <c r="A3" s="3" t="inlineStr">
        <is>
          <t>Finance lease cost</t>
        </is>
      </c>
    </row>
    <row r="4">
      <c r="A4" s="4" t="inlineStr">
        <is>
          <t>Amortization of right-of-use assets</t>
        </is>
      </c>
      <c r="B4" s="6" t="n">
        <v>172325</v>
      </c>
      <c r="C4" s="6" t="n">
        <v>144530</v>
      </c>
    </row>
    <row r="5">
      <c r="A5" s="4" t="inlineStr">
        <is>
          <t>Interest on lease liabilities</t>
        </is>
      </c>
      <c r="B5" s="5" t="n">
        <v>65241</v>
      </c>
      <c r="C5" s="5" t="n">
        <v>56701</v>
      </c>
    </row>
    <row r="6">
      <c r="A6" s="4" t="inlineStr">
        <is>
          <t>Operating lease cost</t>
        </is>
      </c>
      <c r="B6" s="5" t="n">
        <v>414802</v>
      </c>
      <c r="C6" s="5" t="n">
        <v>318005</v>
      </c>
    </row>
    <row r="7">
      <c r="A7" s="4" t="inlineStr">
        <is>
          <t>Total</t>
        </is>
      </c>
      <c r="B7" s="6" t="n">
        <v>652368</v>
      </c>
      <c r="C7" s="6" t="n">
        <v>5192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maining Future Minimum Lease Payments for Finance and Operating Leases (Detail)</t>
        </is>
      </c>
      <c r="B1" s="2" t="inlineStr">
        <is>
          <t>Mar. 31, 2021USD ($)</t>
        </is>
      </c>
    </row>
    <row r="2">
      <c r="A2" s="3" t="inlineStr">
        <is>
          <t>Financing Lease Minimum Payment Abstract</t>
        </is>
      </c>
    </row>
    <row r="3">
      <c r="A3" s="4" t="inlineStr">
        <is>
          <t>2021</t>
        </is>
      </c>
      <c r="B3" s="6" t="n">
        <v>981740</v>
      </c>
    </row>
    <row r="4">
      <c r="A4" s="4" t="inlineStr">
        <is>
          <t>2022</t>
        </is>
      </c>
      <c r="B4" s="5" t="n">
        <v>1020965</v>
      </c>
    </row>
    <row r="5">
      <c r="A5" s="4" t="inlineStr">
        <is>
          <t>2023</t>
        </is>
      </c>
      <c r="B5" s="5" t="n">
        <v>873830</v>
      </c>
    </row>
    <row r="6">
      <c r="A6" s="4" t="inlineStr">
        <is>
          <t>2024</t>
        </is>
      </c>
      <c r="B6" s="5" t="n">
        <v>464328</v>
      </c>
    </row>
    <row r="7">
      <c r="A7" s="4" t="inlineStr">
        <is>
          <t>Thereafter</t>
        </is>
      </c>
      <c r="B7" s="5" t="n">
        <v>209372</v>
      </c>
    </row>
    <row r="8">
      <c r="A8" s="4" t="inlineStr">
        <is>
          <t>Total payments</t>
        </is>
      </c>
      <c r="B8" s="5" t="n">
        <v>3550235</v>
      </c>
    </row>
    <row r="9">
      <c r="A9" s="4" t="inlineStr">
        <is>
          <t>Less amount representing interest</t>
        </is>
      </c>
      <c r="B9" s="5" t="n">
        <v>-554215</v>
      </c>
    </row>
    <row r="10">
      <c r="A10" s="4" t="inlineStr">
        <is>
          <t>Present value of payments</t>
        </is>
      </c>
      <c r="B10" s="5" t="n">
        <v>2996020</v>
      </c>
    </row>
    <row r="11">
      <c r="A11" s="3" t="inlineStr">
        <is>
          <t>Financing Lease Maintenance and Sales Tax Obligation Payments Abstract</t>
        </is>
      </c>
    </row>
    <row r="12">
      <c r="A12" s="4" t="inlineStr">
        <is>
          <t>2021</t>
        </is>
      </c>
      <c r="B12" s="5" t="n">
        <v>93621</v>
      </c>
    </row>
    <row r="13">
      <c r="A13" s="4" t="inlineStr">
        <is>
          <t>2022</t>
        </is>
      </c>
      <c r="B13" s="5" t="n">
        <v>101578</v>
      </c>
    </row>
    <row r="14">
      <c r="A14" s="4" t="inlineStr">
        <is>
          <t>2023</t>
        </is>
      </c>
      <c r="B14" s="5" t="n">
        <v>85427</v>
      </c>
    </row>
    <row r="15">
      <c r="A15" s="4" t="inlineStr">
        <is>
          <t>2024</t>
        </is>
      </c>
      <c r="B15" s="5" t="n">
        <v>55806</v>
      </c>
    </row>
    <row r="16">
      <c r="A16" s="4" t="inlineStr">
        <is>
          <t>Thereafter</t>
        </is>
      </c>
      <c r="B16" s="5" t="n">
        <v>16184</v>
      </c>
    </row>
    <row r="17">
      <c r="A17" s="4" t="inlineStr">
        <is>
          <t>Total payments</t>
        </is>
      </c>
      <c r="B17" s="5" t="n">
        <v>352616</v>
      </c>
    </row>
    <row r="18">
      <c r="A18" s="4" t="inlineStr">
        <is>
          <t>Present value of payments</t>
        </is>
      </c>
      <c r="B18" s="5" t="n">
        <v>352616</v>
      </c>
    </row>
    <row r="19">
      <c r="A19" s="3" t="inlineStr">
        <is>
          <t>Operating Lease Minimum Payment Abstract</t>
        </is>
      </c>
    </row>
    <row r="20">
      <c r="A20" s="4" t="inlineStr">
        <is>
          <t>2021</t>
        </is>
      </c>
      <c r="B20" s="5" t="n">
        <v>495590</v>
      </c>
    </row>
    <row r="21">
      <c r="A21" s="4" t="inlineStr">
        <is>
          <t>2022</t>
        </is>
      </c>
      <c r="B21" s="5" t="n">
        <v>1586210</v>
      </c>
    </row>
    <row r="22">
      <c r="A22" s="4" t="inlineStr">
        <is>
          <t>2023</t>
        </is>
      </c>
      <c r="B22" s="5" t="n">
        <v>1629025</v>
      </c>
    </row>
    <row r="23">
      <c r="A23" s="4" t="inlineStr">
        <is>
          <t>2024</t>
        </is>
      </c>
      <c r="B23" s="5" t="n">
        <v>1671841</v>
      </c>
    </row>
    <row r="24">
      <c r="A24" s="4" t="inlineStr">
        <is>
          <t>Thereafter</t>
        </is>
      </c>
      <c r="B24" s="5" t="n">
        <v>11995433</v>
      </c>
    </row>
    <row r="25">
      <c r="A25" s="4" t="inlineStr">
        <is>
          <t>Total payments</t>
        </is>
      </c>
      <c r="B25" s="5" t="n">
        <v>17378099</v>
      </c>
    </row>
    <row r="26">
      <c r="A26" s="4" t="inlineStr">
        <is>
          <t>Less amount representing interest</t>
        </is>
      </c>
      <c r="B26" s="5" t="n">
        <v>-7579953</v>
      </c>
    </row>
    <row r="27">
      <c r="A27" s="4" t="inlineStr">
        <is>
          <t>Present value of payments</t>
        </is>
      </c>
      <c r="B27" s="6" t="n">
        <v>9798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 - USD ($)</t>
        </is>
      </c>
      <c r="B1" s="2" t="inlineStr">
        <is>
          <t>3 Months Ended</t>
        </is>
      </c>
    </row>
    <row r="2">
      <c r="B2" s="2" t="inlineStr">
        <is>
          <t>Mar. 31, 2021</t>
        </is>
      </c>
      <c r="C2" s="2" t="inlineStr">
        <is>
          <t>Mar. 31, 2020</t>
        </is>
      </c>
    </row>
    <row r="3">
      <c r="A3" s="3" t="inlineStr">
        <is>
          <t>Other information</t>
        </is>
      </c>
    </row>
    <row r="4">
      <c r="A4" s="4" t="inlineStr">
        <is>
          <t>Operating cash flows from finance leases</t>
        </is>
      </c>
      <c r="B4" s="6" t="n">
        <v>65241</v>
      </c>
      <c r="C4" s="6" t="n">
        <v>56701</v>
      </c>
    </row>
    <row r="5">
      <c r="A5" s="4" t="inlineStr">
        <is>
          <t>Operating cash flows from operating leases</t>
        </is>
      </c>
      <c r="B5" s="5" t="n">
        <v>53136</v>
      </c>
      <c r="C5" s="5" t="n">
        <v>366487</v>
      </c>
    </row>
    <row r="6">
      <c r="A6" s="4" t="inlineStr">
        <is>
          <t>Financing cash flows from finance leases</t>
        </is>
      </c>
      <c r="B6" s="6" t="n">
        <v>321330</v>
      </c>
      <c r="C6" s="6" t="n">
        <v>1365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s>
  <sheetData>
    <row r="1">
      <c r="A1" s="1" t="inlineStr">
        <is>
          <t>Stock-Based Compensation - Additional Information (Detail)</t>
        </is>
      </c>
      <c r="B1" s="2" t="inlineStr">
        <is>
          <t>Jun. 05, 2020shares</t>
        </is>
      </c>
      <c r="C1" s="2" t="inlineStr">
        <is>
          <t>Dec. 31, 2020USD ($)shares</t>
        </is>
      </c>
      <c r="D1" s="2" t="inlineStr">
        <is>
          <t>Mar. 31, 2021USD ($)Planshares</t>
        </is>
      </c>
    </row>
    <row r="2">
      <c r="A2" s="3" t="inlineStr">
        <is>
          <t>Share Based Compensation Arrangement By Share Based Payment Award [Line Items]</t>
        </is>
      </c>
    </row>
    <row r="3">
      <c r="A3" s="4" t="inlineStr">
        <is>
          <t>Number of equity incentive plans | Plan</t>
        </is>
      </c>
      <c r="D3" s="5" t="n">
        <v>2</v>
      </c>
    </row>
    <row r="4">
      <c r="A4" s="4" t="inlineStr">
        <is>
          <t>Total Shares Outstanding</t>
        </is>
      </c>
      <c r="C4" s="5" t="n">
        <v>1078704</v>
      </c>
      <c r="D4" s="5" t="n">
        <v>1213284</v>
      </c>
    </row>
    <row r="5">
      <c r="A5" s="4" t="inlineStr">
        <is>
          <t>Unrecognized share-based compensation expense, weighted-average recognition period</t>
        </is>
      </c>
      <c r="D5" s="4" t="inlineStr">
        <is>
          <t>2 years 8 months 26 days</t>
        </is>
      </c>
    </row>
    <row r="6">
      <c r="A6" s="4" t="inlineStr">
        <is>
          <t>Stock Options [Member]</t>
        </is>
      </c>
    </row>
    <row r="7">
      <c r="A7" s="3" t="inlineStr">
        <is>
          <t>Share Based Compensation Arrangement By Share Based Payment Award [Line Items]</t>
        </is>
      </c>
    </row>
    <row r="8">
      <c r="A8" s="4" t="inlineStr">
        <is>
          <t>Intrinsic value of options outstanding | $</t>
        </is>
      </c>
      <c r="C8" s="6" t="n">
        <v>61515</v>
      </c>
      <c r="D8" s="6" t="n">
        <v>4714</v>
      </c>
    </row>
    <row r="9">
      <c r="A9" s="4" t="inlineStr">
        <is>
          <t>Intrinsic value of options exercisable | $</t>
        </is>
      </c>
      <c r="C9" s="5" t="n">
        <v>61515</v>
      </c>
      <c r="D9" s="5" t="n">
        <v>4714</v>
      </c>
    </row>
    <row r="10">
      <c r="A10" s="4" t="inlineStr">
        <is>
          <t>Intrinsic value of options vested and unvested expected to vest | $</t>
        </is>
      </c>
      <c r="C10" s="6" t="n">
        <v>61515</v>
      </c>
      <c r="D10" s="5" t="n">
        <v>4714</v>
      </c>
    </row>
    <row r="11">
      <c r="A11" s="4" t="inlineStr">
        <is>
          <t>RSUs [Member]</t>
        </is>
      </c>
    </row>
    <row r="12">
      <c r="A12" s="3" t="inlineStr">
        <is>
          <t>Share Based Compensation Arrangement By Share Based Payment Award [Line Items]</t>
        </is>
      </c>
    </row>
    <row r="13">
      <c r="A13" s="4" t="inlineStr">
        <is>
          <t>Intrinsic value shares, RSUs outstanding | $</t>
        </is>
      </c>
      <c r="D13" s="5" t="n">
        <v>200</v>
      </c>
    </row>
    <row r="14">
      <c r="A14" s="4" t="inlineStr">
        <is>
          <t>Intrinsic value amount, RSUs vested | $</t>
        </is>
      </c>
      <c r="D14" s="6" t="n">
        <v>200</v>
      </c>
    </row>
    <row r="15">
      <c r="A15" s="4" t="inlineStr">
        <is>
          <t>RSUs outstanding</t>
        </is>
      </c>
      <c r="C15" s="5" t="n">
        <v>36</v>
      </c>
      <c r="D15" s="5" t="n">
        <v>36</v>
      </c>
    </row>
    <row r="16">
      <c r="A16" s="4" t="inlineStr">
        <is>
          <t>Stock Options and RSUs [Member]</t>
        </is>
      </c>
    </row>
    <row r="17">
      <c r="A17" s="3" t="inlineStr">
        <is>
          <t>Share Based Compensation Arrangement By Share Based Payment Award [Line Items]</t>
        </is>
      </c>
    </row>
    <row r="18">
      <c r="A18" s="4" t="inlineStr">
        <is>
          <t>Unrecognized share-based compensation expense, stock options | $</t>
        </is>
      </c>
      <c r="D18" s="6" t="n">
        <v>4709384</v>
      </c>
    </row>
    <row r="19">
      <c r="A19" s="4" t="inlineStr">
        <is>
          <t>2013 Equity Incentive Plan [Member]</t>
        </is>
      </c>
    </row>
    <row r="20">
      <c r="A20" s="3" t="inlineStr">
        <is>
          <t>Share Based Compensation Arrangement By Share Based Payment Award [Line Items]</t>
        </is>
      </c>
    </row>
    <row r="21">
      <c r="A21" s="4" t="inlineStr">
        <is>
          <t>Total stock options and RSUs authorized</t>
        </is>
      </c>
      <c r="D21" s="5" t="n">
        <v>762421</v>
      </c>
    </row>
    <row r="22">
      <c r="A22" s="4" t="inlineStr">
        <is>
          <t>2013 Equity Incentive Plan [Member] | Non-inducement Shares [Member]</t>
        </is>
      </c>
    </row>
    <row r="23">
      <c r="A23" s="3" t="inlineStr">
        <is>
          <t>Share Based Compensation Arrangement By Share Based Payment Award [Line Items]</t>
        </is>
      </c>
    </row>
    <row r="24">
      <c r="A24" s="4" t="inlineStr">
        <is>
          <t>Increase in number of shares of common stock authorized for issuance</t>
        </is>
      </c>
      <c r="B24" s="5" t="n">
        <v>730000</v>
      </c>
    </row>
    <row r="25">
      <c r="A25" s="4" t="inlineStr">
        <is>
          <t>Total stock options and RSUs authorized</t>
        </is>
      </c>
      <c r="D25" s="5" t="n">
        <v>1036409</v>
      </c>
    </row>
    <row r="26">
      <c r="A26" s="4" t="inlineStr">
        <is>
          <t>Stock options and RSUs issued</t>
        </is>
      </c>
      <c r="D26" s="5" t="n">
        <v>988101</v>
      </c>
    </row>
    <row r="27">
      <c r="A27" s="4" t="inlineStr">
        <is>
          <t>Total Shares Outstanding</t>
        </is>
      </c>
      <c r="D27" s="5" t="n">
        <v>993172</v>
      </c>
    </row>
    <row r="28">
      <c r="A28" s="4" t="inlineStr">
        <is>
          <t>Common stock, shares authorized</t>
        </is>
      </c>
      <c r="D28" s="5" t="n">
        <v>32220</v>
      </c>
    </row>
    <row r="29">
      <c r="A29" s="4" t="inlineStr">
        <is>
          <t>2013 Equity Incentive Plan [Member] | Inducement Shares [Member]</t>
        </is>
      </c>
    </row>
    <row r="30">
      <c r="A30" s="3" t="inlineStr">
        <is>
          <t>Share Based Compensation Arrangement By Share Based Payment Award [Line Items]</t>
        </is>
      </c>
    </row>
    <row r="31">
      <c r="A31" s="4" t="inlineStr">
        <is>
          <t>Increase in number of shares of common stock authorized for issuance</t>
        </is>
      </c>
      <c r="C31" s="5" t="n">
        <v>750000</v>
      </c>
    </row>
    <row r="32">
      <c r="A32" s="4" t="inlineStr">
        <is>
          <t>Total stock options and RSUs authorized</t>
        </is>
      </c>
      <c r="D32" s="5" t="n">
        <v>761836</v>
      </c>
    </row>
    <row r="33">
      <c r="A33" s="4" t="inlineStr">
        <is>
          <t>Stock options and RSUs issued</t>
        </is>
      </c>
      <c r="D33" s="5" t="n">
        <v>259542</v>
      </c>
    </row>
    <row r="34">
      <c r="A34" s="4" t="inlineStr">
        <is>
          <t>Total Shares Outstanding</t>
        </is>
      </c>
      <c r="D34" s="5" t="n">
        <v>268882</v>
      </c>
    </row>
    <row r="35">
      <c r="A35" s="4" t="inlineStr">
        <is>
          <t>Common stock, shares authorized</t>
        </is>
      </c>
      <c r="D35" s="5" t="n">
        <v>5022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 / shar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Shares Outstanding, Beginning Balance</t>
        </is>
      </c>
      <c r="B4" s="5" t="n">
        <v>1078704</v>
      </c>
    </row>
    <row r="5">
      <c r="A5" s="4" t="inlineStr">
        <is>
          <t>Number of Shares, Granted</t>
        </is>
      </c>
      <c r="B5" s="5" t="n">
        <v>175041</v>
      </c>
    </row>
    <row r="6">
      <c r="A6" s="4" t="inlineStr">
        <is>
          <t>Number of Shares, Cancelled/forfeited/expired</t>
        </is>
      </c>
      <c r="B6" s="5" t="n">
        <v>-40461</v>
      </c>
    </row>
    <row r="7">
      <c r="A7" s="4" t="inlineStr">
        <is>
          <t>Number of Shares Outstanding, Ending Balance</t>
        </is>
      </c>
      <c r="B7" s="5" t="n">
        <v>1213284</v>
      </c>
      <c r="C7" s="5" t="n">
        <v>1078704</v>
      </c>
    </row>
    <row r="8">
      <c r="A8" s="4" t="inlineStr">
        <is>
          <t>Number of Shares, Vested and unvested expected to vest, Ending Balance</t>
        </is>
      </c>
      <c r="B8" s="5" t="n">
        <v>1179760</v>
      </c>
    </row>
    <row r="9">
      <c r="A9" s="4" t="inlineStr">
        <is>
          <t>Weighted Average Exercise Price Per Share, Outstanding, Beginning Balance</t>
        </is>
      </c>
      <c r="B9" s="8" t="n">
        <v>11.64</v>
      </c>
    </row>
    <row r="10">
      <c r="A10" s="4" t="inlineStr">
        <is>
          <t>Weighted Average Exercise Price Per Share, Granted</t>
        </is>
      </c>
      <c r="B10" s="11" t="n">
        <v>5.7</v>
      </c>
    </row>
    <row r="11">
      <c r="A11" s="4" t="inlineStr">
        <is>
          <t>Weighted Average Exercise Price Per Share, Cancelled/forfeited/expired</t>
        </is>
      </c>
      <c r="B11" s="11" t="n">
        <v>19.09</v>
      </c>
    </row>
    <row r="12">
      <c r="A12" s="4" t="inlineStr">
        <is>
          <t>Weighted Average Exercise Price Per Share, Outstanding, Ending Balance</t>
        </is>
      </c>
      <c r="B12" s="11" t="n">
        <v>10.44</v>
      </c>
      <c r="C12" s="8" t="n">
        <v>11.64</v>
      </c>
    </row>
    <row r="13">
      <c r="A13" s="4" t="inlineStr">
        <is>
          <t>Weighted Average Exercise Price Per Share, Vested and unvested expected to vest, Ending Balance</t>
        </is>
      </c>
      <c r="B13" s="8" t="n">
        <v>10.6</v>
      </c>
    </row>
    <row r="14">
      <c r="A14" s="4" t="inlineStr">
        <is>
          <t>Weighted Average Remaining Contractual Term in Years, Outstanding</t>
        </is>
      </c>
      <c r="B14" s="4" t="inlineStr">
        <is>
          <t>9 years 3 months 21 days</t>
        </is>
      </c>
      <c r="C14" s="4" t="inlineStr">
        <is>
          <t>9 years 4 months 9 days</t>
        </is>
      </c>
    </row>
    <row r="15">
      <c r="A15" s="4" t="inlineStr">
        <is>
          <t>Weighted Average Remaining Contractual Term in Years, Vested and unvested expected to vest</t>
        </is>
      </c>
      <c r="B15" s="4" t="inlineStr">
        <is>
          <t>9 years 3 months 21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Assumptions Used for Determining Fair Value of Stock Options Under Black-Scholes Pricing Model (Detail)</t>
        </is>
      </c>
      <c r="B1" s="2" t="inlineStr">
        <is>
          <t>3 Months Ended</t>
        </is>
      </c>
    </row>
    <row r="2">
      <c r="B2" s="2" t="inlineStr">
        <is>
          <t>Mar. 31, 2021$ / shares</t>
        </is>
      </c>
    </row>
    <row r="3">
      <c r="A3" s="3" t="inlineStr">
        <is>
          <t>Share Based Compensation Arrangement By Share Based Payment Award [Line Items]</t>
        </is>
      </c>
    </row>
    <row r="4">
      <c r="A4" s="4" t="inlineStr">
        <is>
          <t>Expected dividend yield</t>
        </is>
      </c>
      <c r="B4" s="4" t="inlineStr">
        <is>
          <t>0.00%</t>
        </is>
      </c>
    </row>
    <row r="5">
      <c r="A5" s="4" t="inlineStr">
        <is>
          <t>Expected volatility, Minimum</t>
        </is>
      </c>
      <c r="B5" s="4" t="inlineStr">
        <is>
          <t>164.00%</t>
        </is>
      </c>
    </row>
    <row r="6">
      <c r="A6" s="4" t="inlineStr">
        <is>
          <t>Expected volatility, Maximum</t>
        </is>
      </c>
      <c r="B6" s="4" t="inlineStr">
        <is>
          <t>170.10%</t>
        </is>
      </c>
    </row>
    <row r="7">
      <c r="A7" s="4" t="inlineStr">
        <is>
          <t>Minimum [Member]</t>
        </is>
      </c>
    </row>
    <row r="8">
      <c r="A8" s="3" t="inlineStr">
        <is>
          <t>Share Based Compensation Arrangement By Share Based Payment Award [Line Items]</t>
        </is>
      </c>
    </row>
    <row r="9">
      <c r="A9" s="4" t="inlineStr">
        <is>
          <t>Stock and exercise prices</t>
        </is>
      </c>
      <c r="B9" s="8" t="n">
        <v>5.09</v>
      </c>
    </row>
    <row r="10">
      <c r="A10" s="4" t="inlineStr">
        <is>
          <t>Discount rate-bond equivalent yield</t>
        </is>
      </c>
      <c r="B10" s="4" t="inlineStr">
        <is>
          <t>0.52%</t>
        </is>
      </c>
    </row>
    <row r="11">
      <c r="A11" s="4" t="inlineStr">
        <is>
          <t>Expected life (in years)</t>
        </is>
      </c>
      <c r="B11" s="4" t="inlineStr">
        <is>
          <t>5 years 4 months 20 days</t>
        </is>
      </c>
    </row>
    <row r="12">
      <c r="A12" s="4" t="inlineStr">
        <is>
          <t>Maximum [Member]</t>
        </is>
      </c>
    </row>
    <row r="13">
      <c r="A13" s="3" t="inlineStr">
        <is>
          <t>Share Based Compensation Arrangement By Share Based Payment Award [Line Items]</t>
        </is>
      </c>
    </row>
    <row r="14">
      <c r="A14" s="4" t="inlineStr">
        <is>
          <t>Stock and exercise prices</t>
        </is>
      </c>
      <c r="B14" s="8" t="n">
        <v>6.03</v>
      </c>
    </row>
    <row r="15">
      <c r="A15" s="4" t="inlineStr">
        <is>
          <t>Discount rate-bond equivalent yield</t>
        </is>
      </c>
      <c r="B15" s="4" t="inlineStr">
        <is>
          <t>1.15%</t>
        </is>
      </c>
    </row>
    <row r="16">
      <c r="A16" s="4" t="inlineStr">
        <is>
          <t>Expected life (in years)</t>
        </is>
      </c>
      <c r="B16" s="4" t="inlineStr">
        <is>
          <t>5 years 11 months 23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SU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Outstanding, Beginning Balance | shares</t>
        </is>
      </c>
      <c r="B4" s="5" t="n">
        <v>36</v>
      </c>
    </row>
    <row r="5">
      <c r="A5" s="4" t="inlineStr">
        <is>
          <t>Number of Shares, Granted | shares</t>
        </is>
      </c>
      <c r="B5" s="5" t="n">
        <v>0</v>
      </c>
    </row>
    <row r="6">
      <c r="A6" s="4" t="inlineStr">
        <is>
          <t>Number of share, Vested and issued | shares</t>
        </is>
      </c>
      <c r="B6" s="5" t="n">
        <v>0</v>
      </c>
    </row>
    <row r="7">
      <c r="A7" s="4" t="inlineStr">
        <is>
          <t>Number of share, Forfeited | shares</t>
        </is>
      </c>
      <c r="B7" s="5" t="n">
        <v>0</v>
      </c>
    </row>
    <row r="8">
      <c r="A8" s="4" t="inlineStr">
        <is>
          <t>Number of Shares Outstanding, Ending Balance | shares</t>
        </is>
      </c>
      <c r="B8" s="5" t="n">
        <v>36</v>
      </c>
    </row>
    <row r="9">
      <c r="A9" s="4" t="inlineStr">
        <is>
          <t>Number of Shares, Vested, Ending Balance | shares</t>
        </is>
      </c>
      <c r="B9" s="5" t="n">
        <v>36</v>
      </c>
    </row>
    <row r="10">
      <c r="A10" s="4" t="inlineStr">
        <is>
          <t>Weighted Average Grant Date Fair Value, Outstanding, Beginning Balance | $ / shares</t>
        </is>
      </c>
      <c r="B10" s="6" t="n">
        <v>4158</v>
      </c>
    </row>
    <row r="11">
      <c r="A11" s="4" t="inlineStr">
        <is>
          <t>Weighted Average Grant Date Fair Value, Granted | $ / shares</t>
        </is>
      </c>
      <c r="B11" s="5" t="n">
        <v>0</v>
      </c>
    </row>
    <row r="12">
      <c r="A12" s="4" t="inlineStr">
        <is>
          <t>Weighted Average Grant Date Fair Value, Vested and issued | $ / shares</t>
        </is>
      </c>
      <c r="B12" s="5" t="n">
        <v>0</v>
      </c>
    </row>
    <row r="13">
      <c r="A13" s="4" t="inlineStr">
        <is>
          <t>Weighted Average Grant Date Fair Value, Forfeited | $ / shares</t>
        </is>
      </c>
      <c r="B13" s="5" t="n">
        <v>0</v>
      </c>
    </row>
    <row r="14">
      <c r="A14" s="4" t="inlineStr">
        <is>
          <t>Weighted Average Grant Date Fair Value, Outstanding, Ending Balance | $ / shares</t>
        </is>
      </c>
      <c r="B14" s="5" t="n">
        <v>4158</v>
      </c>
    </row>
    <row r="15">
      <c r="A15" s="4" t="inlineStr">
        <is>
          <t>Weighted Average Grant Date Fair Value, Vested, Ending Balance | $ / shares</t>
        </is>
      </c>
      <c r="B15" s="6" t="n">
        <v>41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ffects of Stock-Based Compensation Related to Equity Awards to Employees and Nonemployees on Condensed Statement of Operations and Comprehensive Loss (Detail) - Stock Options [Member]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t>
        </is>
      </c>
      <c r="B4" s="6" t="n">
        <v>460201</v>
      </c>
      <c r="C4" s="6" t="n">
        <v>142964</v>
      </c>
    </row>
    <row r="5">
      <c r="A5" s="4" t="inlineStr">
        <is>
          <t>Cost of revenues [Member]</t>
        </is>
      </c>
    </row>
    <row r="6">
      <c r="A6" s="3" t="inlineStr">
        <is>
          <t>Share Based Compensation Arrangement By Share Based Payment Award [Line Items]</t>
        </is>
      </c>
    </row>
    <row r="7">
      <c r="A7" s="4" t="inlineStr">
        <is>
          <t>Total stock-based compensation</t>
        </is>
      </c>
      <c r="B7" s="5" t="n">
        <v>94264</v>
      </c>
      <c r="C7" s="5" t="n">
        <v>22813</v>
      </c>
    </row>
    <row r="8">
      <c r="A8" s="4" t="inlineStr">
        <is>
          <t>Research and Development Expenses [Member]</t>
        </is>
      </c>
    </row>
    <row r="9">
      <c r="A9" s="3" t="inlineStr">
        <is>
          <t>Share Based Compensation Arrangement By Share Based Payment Award [Line Items]</t>
        </is>
      </c>
    </row>
    <row r="10">
      <c r="A10" s="4" t="inlineStr">
        <is>
          <t>Total stock-based compensation</t>
        </is>
      </c>
      <c r="B10" s="5" t="n">
        <v>44316</v>
      </c>
      <c r="C10" s="5" t="n">
        <v>24435</v>
      </c>
    </row>
    <row r="11">
      <c r="A11" s="4" t="inlineStr">
        <is>
          <t>General and Administrative Expenses [Member]</t>
        </is>
      </c>
    </row>
    <row r="12">
      <c r="A12" s="3" t="inlineStr">
        <is>
          <t>Share Based Compensation Arrangement By Share Based Payment Award [Line Items]</t>
        </is>
      </c>
    </row>
    <row r="13">
      <c r="A13" s="4" t="inlineStr">
        <is>
          <t>Total stock-based compensation</t>
        </is>
      </c>
      <c r="B13" s="5" t="n">
        <v>259363</v>
      </c>
      <c r="C13" s="5" t="n">
        <v>94414</v>
      </c>
    </row>
    <row r="14">
      <c r="A14" s="4" t="inlineStr">
        <is>
          <t>Sales and Marketing Expenses [Member]</t>
        </is>
      </c>
    </row>
    <row r="15">
      <c r="A15" s="3" t="inlineStr">
        <is>
          <t>Share Based Compensation Arrangement By Share Based Payment Award [Line Items]</t>
        </is>
      </c>
    </row>
    <row r="16">
      <c r="A16" s="4" t="inlineStr">
        <is>
          <t>Total stock-based compensation</t>
        </is>
      </c>
      <c r="B16" s="6" t="n">
        <v>62258</v>
      </c>
      <c r="C16" s="6" t="n">
        <v>1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66" customWidth="1" min="1" max="1"/>
    <col width="13" customWidth="1" min="2" max="2"/>
    <col width="45" customWidth="1" min="3" max="3"/>
    <col width="45" customWidth="1" min="4" max="4"/>
    <col width="59" customWidth="1" min="5" max="5"/>
    <col width="22" customWidth="1" min="6" max="6"/>
    <col width="48" customWidth="1" min="7" max="7"/>
    <col width="66" customWidth="1" min="8" max="8"/>
    <col width="66" customWidth="1" min="9" max="9"/>
    <col width="80" customWidth="1" min="10" max="10"/>
    <col width="45" customWidth="1" min="11" max="11"/>
    <col width="36" customWidth="1" min="12" max="12"/>
    <col width="62" customWidth="1" min="13" max="13"/>
    <col width="80" customWidth="1" min="14" max="14"/>
    <col width="80" customWidth="1" min="15" max="15"/>
    <col width="80" customWidth="1" min="16" max="16"/>
    <col width="29" customWidth="1" min="17" max="17"/>
  </cols>
  <sheetData>
    <row r="1">
      <c r="A1" s="1" t="inlineStr">
        <is>
          <t>Condensed Statement of Shareholders' Equity (Unaudited) - USD ($)</t>
        </is>
      </c>
      <c r="B1" s="2" t="inlineStr">
        <is>
          <t>Total</t>
        </is>
      </c>
      <c r="C1" s="2" t="inlineStr">
        <is>
          <t>March 2, 2020 Financing Transaction [Member]</t>
        </is>
      </c>
      <c r="D1" s="2" t="inlineStr">
        <is>
          <t>March 4, 2020 Financing Transaction [Member]</t>
        </is>
      </c>
      <c r="E1" s="2" t="inlineStr">
        <is>
          <t>December 2019 Financing Transaction Overallotment [Member]</t>
        </is>
      </c>
      <c r="F1" s="2" t="inlineStr">
        <is>
          <t>Common Stock [Member]</t>
        </is>
      </c>
      <c r="G1" s="2" t="inlineStr">
        <is>
          <t>Common Stock [Member]Cashless Warrants [Member]</t>
        </is>
      </c>
      <c r="H1" s="2" t="inlineStr">
        <is>
          <t>Common Stock [Member]March 2, 2020 Financing Transaction [Member]</t>
        </is>
      </c>
      <c r="I1" s="2" t="inlineStr">
        <is>
          <t>Common Stock [Member]March 4, 2020 Financing Transaction [Member]</t>
        </is>
      </c>
      <c r="J1" s="2" t="inlineStr">
        <is>
          <t>Common Stock [Member]December 2019 Financing Transaction Overallotment [Member]</t>
        </is>
      </c>
      <c r="K1" s="2" t="inlineStr">
        <is>
          <t>SeriesA Convertible Preferred Stock [Member]</t>
        </is>
      </c>
      <c r="L1" s="2" t="inlineStr">
        <is>
          <t>Additional Paid-in Capital [Member]</t>
        </is>
      </c>
      <c r="M1" s="2" t="inlineStr">
        <is>
          <t>Additional Paid-in Capital [Member]Cashless Warrants [Member]</t>
        </is>
      </c>
      <c r="N1" s="2" t="inlineStr">
        <is>
          <t>Additional Paid-in Capital [Member]March 2, 2020 Financing Transaction [Member]</t>
        </is>
      </c>
      <c r="O1" s="2" t="inlineStr">
        <is>
          <t>Additional Paid-in Capital [Member]March 4, 2020 Financing Transaction [Member]</t>
        </is>
      </c>
      <c r="P1" s="2" t="inlineStr">
        <is>
          <t>Additional Paid-in Capital [Member]December 2019 Financing Transaction Overallotment [Member]</t>
        </is>
      </c>
      <c r="Q1" s="2" t="inlineStr">
        <is>
          <t>Accumulated Deficit [Member]</t>
        </is>
      </c>
    </row>
    <row r="2">
      <c r="A2" s="4" t="inlineStr">
        <is>
          <t>Beginning balance at Dec. 31, 2019</t>
        </is>
      </c>
      <c r="B2" s="6" t="n">
        <v>11200643</v>
      </c>
      <c r="F2" s="6" t="n">
        <v>547</v>
      </c>
      <c r="L2" s="6" t="n">
        <v>256917285</v>
      </c>
      <c r="Q2" s="6" t="n">
        <v>-245717189</v>
      </c>
    </row>
    <row r="3">
      <c r="A3" s="4" t="inlineStr">
        <is>
          <t>Beginning balance, shares at Dec. 31, 2019</t>
        </is>
      </c>
      <c r="F3" s="5" t="n">
        <v>5473848</v>
      </c>
      <c r="K3" s="5" t="n">
        <v>2133</v>
      </c>
    </row>
    <row r="4">
      <c r="A4" s="4" t="inlineStr">
        <is>
          <t>Stock-based compensation expense</t>
        </is>
      </c>
      <c r="B4" s="5" t="n">
        <v>142964</v>
      </c>
      <c r="L4" s="5" t="n">
        <v>142964</v>
      </c>
    </row>
    <row r="5">
      <c r="A5" s="4" t="inlineStr">
        <is>
          <t>Shares issued upon exercise of common stock warrants</t>
        </is>
      </c>
      <c r="B5" s="5" t="n">
        <v>2306708</v>
      </c>
      <c r="F5" s="6" t="n">
        <v>70</v>
      </c>
      <c r="G5" s="6" t="n">
        <v>61</v>
      </c>
      <c r="L5" s="5" t="n">
        <v>2306638</v>
      </c>
      <c r="M5" s="6" t="n">
        <v>-61</v>
      </c>
    </row>
    <row r="6">
      <c r="A6" s="4" t="inlineStr">
        <is>
          <t>Shares issued upon exercise of common stock warrants, shares</t>
        </is>
      </c>
      <c r="F6" s="5" t="n">
        <v>696141</v>
      </c>
      <c r="G6" s="5" t="n">
        <v>608000</v>
      </c>
    </row>
    <row r="7">
      <c r="A7" s="4" t="inlineStr">
        <is>
          <t>Deemed dividends related to warrants downround provision</t>
        </is>
      </c>
      <c r="B7" s="5" t="n">
        <v>2774</v>
      </c>
      <c r="L7" s="5" t="n">
        <v>2774</v>
      </c>
      <c r="Q7" s="5" t="n">
        <v>-2774</v>
      </c>
    </row>
    <row r="8">
      <c r="A8" s="4" t="inlineStr">
        <is>
          <t>Shares and warrants issued, net of issuance costs</t>
        </is>
      </c>
      <c r="C8" s="6" t="n">
        <v>8565500</v>
      </c>
      <c r="D8" s="6" t="n">
        <v>6093561</v>
      </c>
      <c r="E8" s="6" t="n">
        <v>659958</v>
      </c>
      <c r="H8" s="6" t="n">
        <v>230</v>
      </c>
      <c r="I8" s="6" t="n">
        <v>160</v>
      </c>
      <c r="J8" s="6" t="n">
        <v>19</v>
      </c>
      <c r="N8" s="6" t="n">
        <v>8565270</v>
      </c>
      <c r="O8" s="6" t="n">
        <v>6093401</v>
      </c>
      <c r="P8" s="6" t="n">
        <v>659939</v>
      </c>
    </row>
    <row r="9">
      <c r="A9" s="4" t="inlineStr">
        <is>
          <t>Shares and warrants issued, net of issuance costs, shares</t>
        </is>
      </c>
      <c r="H9" s="5" t="n">
        <v>2300000</v>
      </c>
      <c r="I9" s="5" t="n">
        <v>1600000</v>
      </c>
      <c r="J9" s="5" t="n">
        <v>192750</v>
      </c>
    </row>
    <row r="10">
      <c r="A10" s="4" t="inlineStr">
        <is>
          <t>Warrant inducement expense</t>
        </is>
      </c>
      <c r="B10" s="5" t="n">
        <v>2102109</v>
      </c>
      <c r="L10" s="5" t="n">
        <v>2102109</v>
      </c>
    </row>
    <row r="11">
      <c r="A11" s="4" t="inlineStr">
        <is>
          <t>Net income (loss)</t>
        </is>
      </c>
      <c r="B11" s="5" t="n">
        <v>-8341338</v>
      </c>
      <c r="Q11" s="5" t="n">
        <v>-8341338</v>
      </c>
    </row>
    <row r="12">
      <c r="A12" s="4" t="inlineStr">
        <is>
          <t>Ending balance at Mar. 31, 2020</t>
        </is>
      </c>
      <c r="B12" s="5" t="n">
        <v>22730105</v>
      </c>
      <c r="F12" s="6" t="n">
        <v>1087</v>
      </c>
      <c r="L12" s="5" t="n">
        <v>276790319</v>
      </c>
      <c r="Q12" s="5" t="n">
        <v>-254061301</v>
      </c>
    </row>
    <row r="13">
      <c r="A13" s="4" t="inlineStr">
        <is>
          <t>Ending balance, shares at Mar. 31, 2020</t>
        </is>
      </c>
      <c r="F13" s="5" t="n">
        <v>10870739</v>
      </c>
      <c r="K13" s="5" t="n">
        <v>2133</v>
      </c>
    </row>
    <row r="14">
      <c r="A14" s="4" t="inlineStr">
        <is>
          <t>Beginning balance at Dec. 31, 2019</t>
        </is>
      </c>
      <c r="B14" s="5" t="n">
        <v>11200643</v>
      </c>
      <c r="F14" s="6" t="n">
        <v>547</v>
      </c>
      <c r="L14" s="5" t="n">
        <v>256917285</v>
      </c>
      <c r="Q14" s="5" t="n">
        <v>-245717189</v>
      </c>
    </row>
    <row r="15">
      <c r="A15" s="4" t="inlineStr">
        <is>
          <t>Beginning balance, shares at Dec. 31, 2019</t>
        </is>
      </c>
      <c r="F15" s="5" t="n">
        <v>5473848</v>
      </c>
      <c r="K15" s="5" t="n">
        <v>2133</v>
      </c>
    </row>
    <row r="16">
      <c r="A16" s="4" t="inlineStr">
        <is>
          <t>Net income (loss)</t>
        </is>
      </c>
      <c r="B16" s="5" t="n">
        <v>-17800000</v>
      </c>
    </row>
    <row r="17">
      <c r="A17" s="4" t="inlineStr">
        <is>
          <t>Ending balance at Dec. 31, 2020</t>
        </is>
      </c>
      <c r="B17" s="5" t="n">
        <v>23692422</v>
      </c>
      <c r="F17" s="6" t="n">
        <v>1340</v>
      </c>
      <c r="L17" s="5" t="n">
        <v>287217949</v>
      </c>
      <c r="Q17" s="5" t="n">
        <v>-263526867</v>
      </c>
    </row>
    <row r="18">
      <c r="A18" s="4" t="inlineStr">
        <is>
          <t>Ending balance, shares at Dec. 31, 2020</t>
        </is>
      </c>
      <c r="F18" s="5" t="n">
        <v>13397041</v>
      </c>
      <c r="K18" s="5" t="n">
        <v>2111</v>
      </c>
    </row>
    <row r="19">
      <c r="A19" s="4" t="inlineStr">
        <is>
          <t>Stock-based compensation expense</t>
        </is>
      </c>
      <c r="B19" s="5" t="n">
        <v>460201</v>
      </c>
      <c r="L19" s="5" t="n">
        <v>460201</v>
      </c>
    </row>
    <row r="20">
      <c r="A20" s="4" t="inlineStr">
        <is>
          <t>Shares issued upon exercise of common stock warrants</t>
        </is>
      </c>
      <c r="B20" s="5" t="n">
        <v>18552</v>
      </c>
      <c r="L20" s="5" t="n">
        <v>18552</v>
      </c>
    </row>
    <row r="21">
      <c r="A21" s="4" t="inlineStr">
        <is>
          <t>Shares issued upon exercise of common stock warrants, shares</t>
        </is>
      </c>
      <c r="F21" s="5" t="n">
        <v>5304</v>
      </c>
    </row>
    <row r="22">
      <c r="A22" s="4" t="inlineStr">
        <is>
          <t>Shares issued upon conversion of preferred stock, shares</t>
        </is>
      </c>
      <c r="F22" s="5" t="n">
        <v>23</v>
      </c>
    </row>
    <row r="23">
      <c r="A23" s="4" t="inlineStr">
        <is>
          <t>Shares issued upon exercise of options</t>
        </is>
      </c>
      <c r="B23" s="5" t="n">
        <v>760</v>
      </c>
      <c r="L23" s="5" t="n">
        <v>760</v>
      </c>
    </row>
    <row r="24">
      <c r="A24" s="4" t="inlineStr">
        <is>
          <t>Shares issued upon exercise of options, shares</t>
        </is>
      </c>
      <c r="F24" s="5" t="n">
        <v>194</v>
      </c>
    </row>
    <row r="25">
      <c r="A25" s="4" t="inlineStr">
        <is>
          <t>Net income (loss)</t>
        </is>
      </c>
      <c r="B25" s="5" t="n">
        <v>2599292</v>
      </c>
      <c r="Q25" s="5" t="n">
        <v>2599292</v>
      </c>
    </row>
    <row r="26">
      <c r="A26" s="4" t="inlineStr">
        <is>
          <t>Ending balance at Mar. 31, 2021</t>
        </is>
      </c>
      <c r="B26" s="6" t="n">
        <v>26771227</v>
      </c>
      <c r="F26" s="6" t="n">
        <v>1340</v>
      </c>
      <c r="L26" s="6" t="n">
        <v>287697462</v>
      </c>
      <c r="Q26" s="6" t="n">
        <v>-260927575</v>
      </c>
    </row>
    <row r="27">
      <c r="A27" s="4" t="inlineStr">
        <is>
          <t>Ending balance, shares at Mar. 31, 2021</t>
        </is>
      </c>
      <c r="F27" s="5" t="n">
        <v>13402562</v>
      </c>
      <c r="K27" s="5" t="n">
        <v>2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on Stock Warrants Outstanding - Summary of Equity-Classified Common Stock Warrant Activity (Detail) - Warrants [Member] - $ / share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Number of Shares, Outstanding, Beginning Balance</t>
        </is>
      </c>
      <c r="B4" s="5" t="n">
        <v>997167</v>
      </c>
    </row>
    <row r="5">
      <c r="A5" s="4" t="inlineStr">
        <is>
          <t>Number of Shares, Exercised</t>
        </is>
      </c>
      <c r="B5" s="5" t="n">
        <v>-5304</v>
      </c>
    </row>
    <row r="6">
      <c r="A6" s="4" t="inlineStr">
        <is>
          <t>Number of Shares, Outstanding, Ending Balance</t>
        </is>
      </c>
      <c r="B6" s="5" t="n">
        <v>991863</v>
      </c>
      <c r="C6" s="5" t="n">
        <v>997167</v>
      </c>
    </row>
    <row r="7">
      <c r="A7" s="4" t="inlineStr">
        <is>
          <t>Weighted Average Exercise Price Per Share, Outstanding, Beginning Balance</t>
        </is>
      </c>
      <c r="B7" s="8" t="n">
        <v>35.48</v>
      </c>
    </row>
    <row r="8">
      <c r="A8" s="4" t="inlineStr">
        <is>
          <t>Weighted Average Exercise Price Per Share, Exercised</t>
        </is>
      </c>
      <c r="B8" s="11" t="n">
        <v>3.5</v>
      </c>
    </row>
    <row r="9">
      <c r="A9" s="4" t="inlineStr">
        <is>
          <t>Weighted Average Exercise Price Per Share, Outstanding, Ending Balance</t>
        </is>
      </c>
      <c r="B9" s="8" t="n">
        <v>35.65</v>
      </c>
      <c r="C9" s="8" t="n">
        <v>35.48</v>
      </c>
    </row>
    <row r="10">
      <c r="A10" s="4" t="inlineStr">
        <is>
          <t>Average Remaining Contractual Term (in years)</t>
        </is>
      </c>
      <c r="B10" s="4" t="inlineStr">
        <is>
          <t>3 years 1 month 6 days</t>
        </is>
      </c>
      <c r="C10" s="4" t="inlineStr">
        <is>
          <t>3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6" customWidth="1" min="5" max="5"/>
    <col width="16" customWidth="1" min="6" max="6"/>
    <col width="14" customWidth="1" min="7" max="7"/>
    <col width="14" customWidth="1" min="8" max="8"/>
  </cols>
  <sheetData>
    <row r="1">
      <c r="A1" s="1" t="inlineStr">
        <is>
          <t>Common Stock Warrants Outstanding - Additional Information (Detail) - USD ($)</t>
        </is>
      </c>
      <c r="B1" s="2" t="inlineStr">
        <is>
          <t>1 Months Ended</t>
        </is>
      </c>
    </row>
    <row r="2">
      <c r="B2" s="2" t="inlineStr">
        <is>
          <t>Jan. 31, 2020</t>
        </is>
      </c>
      <c r="C2" s="2" t="inlineStr">
        <is>
          <t>Dec. 31, 2019</t>
        </is>
      </c>
      <c r="D2" s="2" t="inlineStr">
        <is>
          <t>May 31, 2019</t>
        </is>
      </c>
      <c r="E2" s="2" t="inlineStr">
        <is>
          <t>Mar. 31, 2019</t>
        </is>
      </c>
      <c r="F2" s="2" t="inlineStr">
        <is>
          <t>Feb. 28, 2019</t>
        </is>
      </c>
      <c r="G2" s="2" t="inlineStr">
        <is>
          <t>Mar. 31, 2021</t>
        </is>
      </c>
      <c r="H2" s="2" t="inlineStr">
        <is>
          <t>Dec. 31, 2020</t>
        </is>
      </c>
    </row>
    <row r="3">
      <c r="A3" s="3" t="inlineStr">
        <is>
          <t>Class Of Warrant Or Right [Line Items]</t>
        </is>
      </c>
    </row>
    <row r="4">
      <c r="A4" s="4" t="inlineStr">
        <is>
          <t>Common stock warrants outstanding, intrinsic value</t>
        </is>
      </c>
      <c r="G4" s="6" t="n">
        <v>404000</v>
      </c>
      <c r="H4" s="6" t="n">
        <v>243000</v>
      </c>
    </row>
    <row r="5">
      <c r="A5" s="4" t="inlineStr">
        <is>
          <t>Warrants [Member] | February 2019 Financing Transaction [Member]</t>
        </is>
      </c>
    </row>
    <row r="6">
      <c r="A6" s="3" t="inlineStr">
        <is>
          <t>Class Of Warrant Or Right [Line Items]</t>
        </is>
      </c>
    </row>
    <row r="7">
      <c r="A7" s="4" t="inlineStr">
        <is>
          <t>Class of warrant or rights, expiration date</t>
        </is>
      </c>
      <c r="F7" s="4" t="inlineStr">
        <is>
          <t>Feb. 12,
		2024</t>
        </is>
      </c>
    </row>
    <row r="8">
      <c r="A8" s="4" t="inlineStr">
        <is>
          <t>Warrants [Member] | March 2019 Transaction [Member]</t>
        </is>
      </c>
    </row>
    <row r="9">
      <c r="A9" s="3" t="inlineStr">
        <is>
          <t>Class Of Warrant Or Right [Line Items]</t>
        </is>
      </c>
    </row>
    <row r="10">
      <c r="A10" s="4" t="inlineStr">
        <is>
          <t>Class of warrant or rights, expiration date</t>
        </is>
      </c>
      <c r="E10" s="4" t="inlineStr">
        <is>
          <t>Sep. 19,
		2024</t>
        </is>
      </c>
    </row>
    <row r="11">
      <c r="A11" s="4" t="inlineStr">
        <is>
          <t>Warrants [Member] | May 2019 Inducement Offering [Member]</t>
        </is>
      </c>
    </row>
    <row r="12">
      <c r="A12" s="3" t="inlineStr">
        <is>
          <t>Class Of Warrant Or Right [Line Items]</t>
        </is>
      </c>
    </row>
    <row r="13">
      <c r="A13" s="4" t="inlineStr">
        <is>
          <t>Class of warrant or rights, expiration date</t>
        </is>
      </c>
      <c r="D13" s="4" t="inlineStr">
        <is>
          <t>Dec. 2,
		2024</t>
        </is>
      </c>
    </row>
    <row r="14">
      <c r="A14" s="4" t="inlineStr">
        <is>
          <t>Warrants [Member] | December 2019 Underwritten Offering [Member]</t>
        </is>
      </c>
    </row>
    <row r="15">
      <c r="A15" s="3" t="inlineStr">
        <is>
          <t>Class Of Warrant Or Right [Line Items]</t>
        </is>
      </c>
    </row>
    <row r="16">
      <c r="A16" s="4" t="inlineStr">
        <is>
          <t>Class of warrant or rights, expiration date</t>
        </is>
      </c>
      <c r="C16" s="4" t="inlineStr">
        <is>
          <t>Dec. 11,
		2024</t>
        </is>
      </c>
    </row>
    <row r="17">
      <c r="A17" s="4" t="inlineStr">
        <is>
          <t>Warrants [Member] | January 2020 Inducement Offering [Member]</t>
        </is>
      </c>
    </row>
    <row r="18">
      <c r="A18" s="3" t="inlineStr">
        <is>
          <t>Class Of Warrant Or Right [Line Items]</t>
        </is>
      </c>
    </row>
    <row r="19">
      <c r="A19" s="4" t="inlineStr">
        <is>
          <t>Class of warrant or rights, expiration date</t>
        </is>
      </c>
      <c r="B19" s="4" t="inlineStr">
        <is>
          <t>Jul. 10,
		2025</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et Income (Loss) per Common Share - Additional Information (Detail)</t>
        </is>
      </c>
      <c r="B1" s="2" t="inlineStr">
        <is>
          <t>3 Months Ended</t>
        </is>
      </c>
    </row>
    <row r="2">
      <c r="B2" s="2" t="inlineStr">
        <is>
          <t>Mar. 31, 2021shares</t>
        </is>
      </c>
    </row>
    <row r="3">
      <c r="A3" s="3" t="inlineStr">
        <is>
          <t>Earnings Per Share [Abstract]</t>
        </is>
      </c>
    </row>
    <row r="4">
      <c r="A4" s="4" t="inlineStr">
        <is>
          <t>Number of warrants included in the calculation of dilutive weighted average shares</t>
        </is>
      </c>
      <c r="B4" s="5" t="n">
        <v>256461</v>
      </c>
    </row>
    <row r="5">
      <c r="A5" s="4" t="inlineStr">
        <is>
          <t>Number of options included in the calculation of dilutive weighted average shares</t>
        </is>
      </c>
      <c r="B5" s="5" t="n">
        <v>102708</v>
      </c>
    </row>
    <row r="6">
      <c r="A6" s="4" t="inlineStr">
        <is>
          <t>Additional shares included in the calculation of diluted net income per share</t>
        </is>
      </c>
      <c r="B6" s="5" t="n">
        <v>2677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Excluded from Computations of Diluted Weighted-Average Share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hare equivalents</t>
        </is>
      </c>
      <c r="B4" s="5" t="n">
        <v>2251834</v>
      </c>
      <c r="C4" s="5" t="n">
        <v>2652955</v>
      </c>
    </row>
    <row r="5">
      <c r="A5" s="4" t="inlineStr">
        <is>
          <t>Common Warrants Outstanding [Member]</t>
        </is>
      </c>
    </row>
    <row r="6">
      <c r="A6" s="3" t="inlineStr">
        <is>
          <t>Antidilutive Securities Excluded from Computation of Earnings Per Share [Line Items]</t>
        </is>
      </c>
    </row>
    <row r="7">
      <c r="A7" s="4" t="inlineStr">
        <is>
          <t>Common share equivalents</t>
        </is>
      </c>
      <c r="B7" s="5" t="n">
        <v>991863</v>
      </c>
      <c r="C7" s="5" t="n">
        <v>1527076</v>
      </c>
    </row>
    <row r="8">
      <c r="A8" s="4" t="inlineStr">
        <is>
          <t>RSUs [Member]</t>
        </is>
      </c>
    </row>
    <row r="9">
      <c r="A9" s="3" t="inlineStr">
        <is>
          <t>Antidilutive Securities Excluded from Computation of Earnings Per Share [Line Items]</t>
        </is>
      </c>
    </row>
    <row r="10">
      <c r="A10" s="4" t="inlineStr">
        <is>
          <t>Common share equivalents</t>
        </is>
      </c>
      <c r="B10" s="5" t="n">
        <v>36</v>
      </c>
      <c r="C10" s="5" t="n">
        <v>36</v>
      </c>
    </row>
    <row r="11">
      <c r="A11" s="4" t="inlineStr">
        <is>
          <t>Common Options Outstanding [Member]</t>
        </is>
      </c>
    </row>
    <row r="12">
      <c r="A12" s="3" t="inlineStr">
        <is>
          <t>Antidilutive Securities Excluded from Computation of Earnings Per Share [Line Items]</t>
        </is>
      </c>
    </row>
    <row r="13">
      <c r="A13" s="4" t="inlineStr">
        <is>
          <t>Common share equivalents</t>
        </is>
      </c>
      <c r="B13" s="5" t="n">
        <v>1213284</v>
      </c>
      <c r="C13" s="5" t="n">
        <v>1078704</v>
      </c>
    </row>
    <row r="14">
      <c r="A14" s="4" t="inlineStr">
        <is>
          <t>Convertible Preferred Stock Outstanding [Member]</t>
        </is>
      </c>
    </row>
    <row r="15">
      <c r="A15" s="3" t="inlineStr">
        <is>
          <t>Antidilutive Securities Excluded from Computation of Earnings Per Share [Line Items]</t>
        </is>
      </c>
    </row>
    <row r="16">
      <c r="A16" s="4" t="inlineStr">
        <is>
          <t>Common share equivalents</t>
        </is>
      </c>
      <c r="B16" s="5" t="n">
        <v>46651</v>
      </c>
      <c r="C16" s="5" t="n">
        <v>471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1</t>
        </is>
      </c>
      <c r="C2" s="2" t="inlineStr">
        <is>
          <t>Mar. 31, 2020</t>
        </is>
      </c>
      <c r="D2" s="2" t="inlineStr">
        <is>
          <t>Dec. 31, 2020</t>
        </is>
      </c>
    </row>
    <row r="3">
      <c r="A3" s="3" t="inlineStr">
        <is>
          <t>Loss Contingencies [Line Items]</t>
        </is>
      </c>
    </row>
    <row r="4">
      <c r="A4" s="4" t="inlineStr">
        <is>
          <t>Total expense for sales tax and maintenance obligations</t>
        </is>
      </c>
      <c r="B4" s="6" t="n">
        <v>25000</v>
      </c>
      <c r="C4" s="6" t="n">
        <v>32000</v>
      </c>
    </row>
    <row r="5">
      <c r="A5" s="4" t="inlineStr">
        <is>
          <t>Total payments for future sales tax and maintenance obligations</t>
        </is>
      </c>
      <c r="B5" s="5" t="n">
        <v>352616</v>
      </c>
    </row>
    <row r="6">
      <c r="A6" s="4" t="inlineStr">
        <is>
          <t>Accrued Other Liabilities [Member]</t>
        </is>
      </c>
    </row>
    <row r="7">
      <c r="A7" s="3" t="inlineStr">
        <is>
          <t>Loss Contingencies [Line Items]</t>
        </is>
      </c>
    </row>
    <row r="8">
      <c r="A8" s="4" t="inlineStr">
        <is>
          <t>Sales tax and maintenance obligations incurred but not paid</t>
        </is>
      </c>
      <c r="B8" s="6" t="n">
        <v>79000</v>
      </c>
      <c r="D8" s="6" t="n">
        <v>7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Jan. 01, 2019</t>
        </is>
      </c>
      <c r="C1" s="2" t="inlineStr">
        <is>
          <t>Mar. 31, 2021</t>
        </is>
      </c>
      <c r="D1" s="2" t="inlineStr">
        <is>
          <t>Mar. 31, 2020</t>
        </is>
      </c>
      <c r="E1" s="2" t="inlineStr">
        <is>
          <t>Dec. 31, 2020</t>
        </is>
      </c>
      <c r="F1" s="2" t="inlineStr">
        <is>
          <t>Dec. 31, 2019</t>
        </is>
      </c>
    </row>
    <row r="2">
      <c r="A2" s="3" t="inlineStr">
        <is>
          <t>Related Party Transaction [Line Items]</t>
        </is>
      </c>
    </row>
    <row r="3">
      <c r="A3" s="4" t="inlineStr">
        <is>
          <t>Revenues</t>
        </is>
      </c>
      <c r="C3" s="6" t="n">
        <v>17756190</v>
      </c>
      <c r="D3" s="6" t="n">
        <v>1446549</v>
      </c>
    </row>
    <row r="4">
      <c r="A4" s="4" t="inlineStr">
        <is>
          <t>Development Services Revenues [Member]</t>
        </is>
      </c>
    </row>
    <row r="5">
      <c r="A5" s="3" t="inlineStr">
        <is>
          <t>Related Party Transaction [Line Items]</t>
        </is>
      </c>
    </row>
    <row r="6">
      <c r="A6" s="4" t="inlineStr">
        <is>
          <t>Revenues</t>
        </is>
      </c>
      <c r="C6" s="5" t="n">
        <v>39286</v>
      </c>
      <c r="D6" s="6" t="n">
        <v>60329</v>
      </c>
    </row>
    <row r="7">
      <c r="A7" s="4" t="inlineStr">
        <is>
          <t>Aegea Biotechnologies, Inc [Member]</t>
        </is>
      </c>
    </row>
    <row r="8">
      <c r="A8" s="3" t="inlineStr">
        <is>
          <t>Related Party Transaction [Line Items]</t>
        </is>
      </c>
    </row>
    <row r="9">
      <c r="A9" s="4" t="inlineStr">
        <is>
          <t>Reimbursement for shared patent costs</t>
        </is>
      </c>
      <c r="E9" s="6" t="n">
        <v>36000</v>
      </c>
      <c r="F9" s="6" t="n">
        <v>26000</v>
      </c>
    </row>
    <row r="10">
      <c r="A10" s="4" t="inlineStr">
        <is>
          <t>Percentage of royalty on sale of product</t>
        </is>
      </c>
      <c r="B10" s="4" t="inlineStr">
        <is>
          <t>10.00%</t>
        </is>
      </c>
    </row>
    <row r="11">
      <c r="A11" s="4" t="inlineStr">
        <is>
          <t>Accrued royalty expense</t>
        </is>
      </c>
      <c r="C11" s="5" t="n">
        <v>1700</v>
      </c>
      <c r="E11" s="5" t="n">
        <v>2900</v>
      </c>
    </row>
    <row r="12">
      <c r="A12" s="4" t="inlineStr">
        <is>
          <t>Accounts receivable</t>
        </is>
      </c>
      <c r="C12" s="5" t="n">
        <v>72000</v>
      </c>
      <c r="E12" s="6" t="n">
        <v>132000</v>
      </c>
    </row>
    <row r="13">
      <c r="A13" s="4" t="inlineStr">
        <is>
          <t>Aegea Biotechnologies, Inc [Member] | Supply Agreement [Member]</t>
        </is>
      </c>
    </row>
    <row r="14">
      <c r="A14" s="3" t="inlineStr">
        <is>
          <t>Related Party Transaction [Line Items]</t>
        </is>
      </c>
    </row>
    <row r="15">
      <c r="A15" s="4" t="inlineStr">
        <is>
          <t>Amounts exchanged for agreement</t>
        </is>
      </c>
      <c r="C15" s="5" t="n">
        <v>0</v>
      </c>
    </row>
    <row r="16">
      <c r="A16" s="4" t="inlineStr">
        <is>
          <t>Aegea Biotechnologies, Inc [Member] | Development Services Revenues [Member]</t>
        </is>
      </c>
    </row>
    <row r="17">
      <c r="A17" s="3" t="inlineStr">
        <is>
          <t>Related Party Transaction [Line Items]</t>
        </is>
      </c>
    </row>
    <row r="18">
      <c r="A18" s="4" t="inlineStr">
        <is>
          <t>Revenues</t>
        </is>
      </c>
      <c r="C18" s="6" t="n">
        <v>4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Subsequent Events - Additional Information (Detail)</t>
        </is>
      </c>
      <c r="B1" s="2" t="inlineStr">
        <is>
          <t>May 13, 2021USD ($)</t>
        </is>
      </c>
    </row>
    <row r="2">
      <c r="A2" s="4" t="inlineStr">
        <is>
          <t>Subsequent Event [Member]</t>
        </is>
      </c>
    </row>
    <row r="3">
      <c r="A3" s="3" t="inlineStr">
        <is>
          <t>Subsequent Event [Line Items]</t>
        </is>
      </c>
    </row>
    <row r="4">
      <c r="A4" s="4" t="inlineStr">
        <is>
          <t>Financed insurance premium through third party financing</t>
        </is>
      </c>
      <c r="B4" s="6" t="n">
        <v>6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income</t>
        </is>
      </c>
      <c r="B4" s="6" t="n">
        <v>2599292</v>
      </c>
      <c r="C4" s="6" t="n">
        <v>-8341338</v>
      </c>
    </row>
    <row r="5">
      <c r="A5" s="3" t="inlineStr">
        <is>
          <t>Adjustments to reconcile net (loss)/income to net cash (used in)/provided by operating activities:</t>
        </is>
      </c>
    </row>
    <row r="6">
      <c r="A6" s="4" t="inlineStr">
        <is>
          <t>Depreciation and amortization</t>
        </is>
      </c>
      <c r="B6" s="5" t="n">
        <v>366238</v>
      </c>
      <c r="C6" s="5" t="n">
        <v>242758</v>
      </c>
    </row>
    <row r="7">
      <c r="A7" s="4" t="inlineStr">
        <is>
          <t>Amortization of right-of-use assets</t>
        </is>
      </c>
      <c r="B7" s="5" t="n">
        <v>361666</v>
      </c>
      <c r="C7" s="5" t="n">
        <v>-48481</v>
      </c>
    </row>
    <row r="8">
      <c r="A8" s="4" t="inlineStr">
        <is>
          <t>Change in inventory reserve</t>
        </is>
      </c>
      <c r="B8" s="5" t="n">
        <v>-8519</v>
      </c>
      <c r="C8" s="5" t="n">
        <v>25240</v>
      </c>
    </row>
    <row r="9">
      <c r="A9" s="4" t="inlineStr">
        <is>
          <t>Stock-based compensation</t>
        </is>
      </c>
      <c r="B9" s="5" t="n">
        <v>460201</v>
      </c>
      <c r="C9" s="5" t="n">
        <v>142964</v>
      </c>
    </row>
    <row r="10">
      <c r="A10" s="4" t="inlineStr">
        <is>
          <t>Warrant inducement expense</t>
        </is>
      </c>
      <c r="C10" s="5" t="n">
        <v>2102109</v>
      </c>
    </row>
    <row r="11">
      <c r="A11" s="4" t="inlineStr">
        <is>
          <t>Loss (gain) on disposal of fixed assets</t>
        </is>
      </c>
      <c r="B11" s="5" t="n">
        <v>3941</v>
      </c>
    </row>
    <row r="12">
      <c r="A12" s="3" t="inlineStr">
        <is>
          <t>Increase/(decrease) in cash resulting from changes in:</t>
        </is>
      </c>
    </row>
    <row r="13">
      <c r="A13" s="4" t="inlineStr">
        <is>
          <t>Accounts receivable, net</t>
        </is>
      </c>
      <c r="B13" s="5" t="n">
        <v>-2998661</v>
      </c>
      <c r="C13" s="5" t="n">
        <v>108181</v>
      </c>
    </row>
    <row r="14">
      <c r="A14" s="4" t="inlineStr">
        <is>
          <t>Inventory</t>
        </is>
      </c>
      <c r="B14" s="5" t="n">
        <v>-1320451</v>
      </c>
      <c r="C14" s="5" t="n">
        <v>-175952</v>
      </c>
    </row>
    <row r="15">
      <c r="A15" s="4" t="inlineStr">
        <is>
          <t>Prepaid expenses and other current assets</t>
        </is>
      </c>
      <c r="B15" s="5" t="n">
        <v>1453803</v>
      </c>
      <c r="C15" s="5" t="n">
        <v>-133004</v>
      </c>
    </row>
    <row r="16">
      <c r="A16" s="4" t="inlineStr">
        <is>
          <t>Accounts payable</t>
        </is>
      </c>
      <c r="B16" s="5" t="n">
        <v>-332723</v>
      </c>
      <c r="C16" s="5" t="n">
        <v>412879</v>
      </c>
    </row>
    <row r="17">
      <c r="A17" s="4" t="inlineStr">
        <is>
          <t>Accrued liabilities</t>
        </is>
      </c>
      <c r="B17" s="5" t="n">
        <v>271906</v>
      </c>
      <c r="C17" s="5" t="n">
        <v>385784</v>
      </c>
    </row>
    <row r="18">
      <c r="A18" s="4" t="inlineStr">
        <is>
          <t>Other non-current assets</t>
        </is>
      </c>
      <c r="B18" s="5" t="n">
        <v>-12868</v>
      </c>
    </row>
    <row r="19">
      <c r="A19" s="4" t="inlineStr">
        <is>
          <t>Net cash (used in)/provided by operating activities</t>
        </is>
      </c>
      <c r="B19" s="5" t="n">
        <v>843825</v>
      </c>
      <c r="C19" s="5" t="n">
        <v>-5278860</v>
      </c>
      <c r="D19" s="6" t="n">
        <v>-19800000</v>
      </c>
    </row>
    <row r="20">
      <c r="A20" s="3" t="inlineStr">
        <is>
          <t>Cash Flows from Investing Activities:</t>
        </is>
      </c>
    </row>
    <row r="21">
      <c r="A21" s="4" t="inlineStr">
        <is>
          <t>Purchases of fixed assets</t>
        </is>
      </c>
      <c r="B21" s="5" t="n">
        <v>-712202</v>
      </c>
      <c r="C21" s="5" t="n">
        <v>-18507</v>
      </c>
    </row>
    <row r="22">
      <c r="A22" s="4" t="inlineStr">
        <is>
          <t>Net cash used in investing activities</t>
        </is>
      </c>
      <c r="B22" s="5" t="n">
        <v>-712202</v>
      </c>
      <c r="C22" s="5" t="n">
        <v>-18507</v>
      </c>
    </row>
    <row r="23">
      <c r="A23" s="3" t="inlineStr">
        <is>
          <t>Cash Flows from Financing Activities:</t>
        </is>
      </c>
    </row>
    <row r="24">
      <c r="A24" s="4" t="inlineStr">
        <is>
          <t>Net proceeds from issuance of common stock and warrants</t>
        </is>
      </c>
      <c r="C24" s="5" t="n">
        <v>14659061</v>
      </c>
    </row>
    <row r="25">
      <c r="A25" s="4" t="inlineStr">
        <is>
          <t>Proceeds from exercise of common stock warrants</t>
        </is>
      </c>
      <c r="B25" s="5" t="n">
        <v>18552</v>
      </c>
      <c r="C25" s="5" t="n">
        <v>2306708</v>
      </c>
    </row>
    <row r="26">
      <c r="A26" s="4" t="inlineStr">
        <is>
          <t>Proceeds from exercise of stock options</t>
        </is>
      </c>
      <c r="B26" s="5" t="n">
        <v>760</v>
      </c>
    </row>
    <row r="27">
      <c r="A27" s="4" t="inlineStr">
        <is>
          <t>Payments on finance leases</t>
        </is>
      </c>
      <c r="B27" s="5" t="n">
        <v>-321330</v>
      </c>
      <c r="C27" s="5" t="n">
        <v>-136574</v>
      </c>
    </row>
    <row r="28">
      <c r="A28" s="4" t="inlineStr">
        <is>
          <t>Proceeds from exercise of overallotment warrants</t>
        </is>
      </c>
      <c r="C28" s="5" t="n">
        <v>659958</v>
      </c>
    </row>
    <row r="29">
      <c r="A29" s="4" t="inlineStr">
        <is>
          <t>Net cash provided by/(used in) financing activities</t>
        </is>
      </c>
      <c r="B29" s="5" t="n">
        <v>-302018</v>
      </c>
      <c r="C29" s="5" t="n">
        <v>17489153</v>
      </c>
    </row>
    <row r="30">
      <c r="A30" s="4" t="inlineStr">
        <is>
          <t>Net increase/(decrease) in cash</t>
        </is>
      </c>
      <c r="B30" s="5" t="n">
        <v>-170395</v>
      </c>
      <c r="C30" s="5" t="n">
        <v>12191786</v>
      </c>
    </row>
    <row r="31">
      <c r="A31" s="4" t="inlineStr">
        <is>
          <t>Cash at Beginning of Period</t>
        </is>
      </c>
      <c r="B31" s="5" t="n">
        <v>14367942</v>
      </c>
      <c r="C31" s="5" t="n">
        <v>9301406</v>
      </c>
      <c r="D31" s="5" t="n">
        <v>9301406</v>
      </c>
    </row>
    <row r="32">
      <c r="A32" s="4" t="inlineStr">
        <is>
          <t>Cash at End of Period</t>
        </is>
      </c>
      <c r="B32" s="5" t="n">
        <v>14197547</v>
      </c>
      <c r="C32" s="5" t="n">
        <v>21493192</v>
      </c>
      <c r="D32" s="6" t="n">
        <v>14367942</v>
      </c>
    </row>
    <row r="33">
      <c r="A33" s="3" t="inlineStr">
        <is>
          <t>Cash paid during the period for:</t>
        </is>
      </c>
    </row>
    <row r="34">
      <c r="A34" s="4" t="inlineStr">
        <is>
          <t>Interest</t>
        </is>
      </c>
      <c r="B34" s="6" t="n">
        <v>65241</v>
      </c>
      <c r="C34" s="6" t="n">
        <v>566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Parenthetical) - USD ($)</t>
        </is>
      </c>
      <c r="B1" s="2" t="inlineStr">
        <is>
          <t>3 Months Ended</t>
        </is>
      </c>
    </row>
    <row r="2">
      <c r="B2" s="2" t="inlineStr">
        <is>
          <t>Mar. 31, 2021</t>
        </is>
      </c>
      <c r="C2" s="2" t="inlineStr">
        <is>
          <t>Mar. 31, 2020</t>
        </is>
      </c>
    </row>
    <row r="3">
      <c r="A3" s="4" t="inlineStr">
        <is>
          <t>Fixed assets purchased under finance leases</t>
        </is>
      </c>
      <c r="B3" s="6" t="n">
        <v>894000</v>
      </c>
      <c r="C3" s="6" t="n">
        <v>208000</v>
      </c>
    </row>
    <row r="4">
      <c r="A4" s="4" t="inlineStr">
        <is>
          <t>Purchases of fixed asset</t>
        </is>
      </c>
      <c r="B4" s="6" t="n">
        <v>319000</v>
      </c>
      <c r="C4" s="5" t="n">
        <v>17000</v>
      </c>
    </row>
    <row r="5">
      <c r="A5" s="4" t="inlineStr">
        <is>
          <t>Proceeds from exercise of overallotment warrants</t>
        </is>
      </c>
      <c r="C5" s="6" t="n">
        <v>6599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Business Activities and Basis of Presentation</t>
        </is>
      </c>
      <c r="B1" s="2" t="inlineStr">
        <is>
          <t>3 Months Ended</t>
        </is>
      </c>
    </row>
    <row r="2">
      <c r="B2" s="2" t="inlineStr">
        <is>
          <t>Mar. 31, 2021</t>
        </is>
      </c>
    </row>
    <row r="3">
      <c r="A3" s="3" t="inlineStr">
        <is>
          <t>Accounting Policies [Abstract]</t>
        </is>
      </c>
    </row>
    <row r="4">
      <c r="A4" s="4" t="inlineStr">
        <is>
          <t>The Company, Business Activities and Basis of Presentation</t>
        </is>
      </c>
      <c r="B4" s="4" t="inlineStr">
        <is>
          <t>1. The Company, Business Activities and Basis of Presentation The Company and Business Activities The Company was founded in California in May 1997 and is an early-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 owned subsidiary of the Company since July 23, 2013. The COVID-19 pandemic continues to evolve, and the extent to which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the Company experienced increased revenue levels in 2020 and the first quarter in 2021 related to its COVID-19 testing business and attained net income for the first time in its operating history in the fourth quarter in 2020, and again in the first quarter of 2021, these results are not expected to be indicative of future results as the COVID-19 pandemic subsides. 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20 has been derived from the audited financial statements at that date but does not include all of the information and footnotes required by GAAP for a complete set of financial statements. The audited financial statements for the year ended December 31, 2020, filed with the U.S. Securities and Exchange Commission, or SEC, with our Annual Report on Form 10-K on March 31, 2021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On September 3, 2020, pursuant to the approval of the Company’s board of directors, the Company filed a Certificate of Amendment to its Amended and Restated Certificate of Incorporation to effect a reverse stock split of the Company’s outstanding common stock using a ratio of one-for-ten. As such, all references to share and per share amounts in these financial statements and accompanying notes have been retroactively restated to reflect the one-for-ten reverse stock split, except for the authorized number of shares of the Company’s common stock of 150,000,000 shares, which was not affected by the one-for-ten reverse stock split. A novel strain of coronavirus, or COVID COVID COVID Significant Accounting Policies During the three months ended March 31, 2021, there were no changes to our significant accounting policies as described in our Annual Report on Form 10-K for the fiscal year ended December 31, 2020. 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months ended March 31, 2020 and 2021. Further, although the Company believes that its estimate for contractual allowances and other reserves is appropriate, it is possible that the Company will experience an impact on cash collections as a result of the impact of the COVID-19 pandemic.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20 and 2021 disaggregated by source and nature are as follows:
For the three months ended March 31,
2020
2021
Net revenues from contracted payers*
$
500,188
$
6,313,884
Net revenues from non-contracted payers
817,413
11,341,163
Development services revenues
60,329
39,286
Kits and Blood Collection Tubes (BCT)
68,619
61,857
Total net revenues
$
1,446,549
$
17,756,190
*Includes Medicare, Medicare Advantage, and CARES Act as reimbursement amounts are fixed. Revenues for the three months ended March 31, 2021 included $17.7 million in commercial test revenue, which includes $16.8 million attributable to RT-PCR COVID-19 testing.
For the three months ended March 31,
2020
2021
Net commercial revenues recognized upon delivery
$
1,317,601
$
17,655,047
Development services revenues recognized upon delivery
60,329
39,286
Kits and Blood Collection Tubes (BCT)
68,619
61,857
Total net revenues
$
1,446,549
$
17,756,190
At December 31, 2020 and March 31, 2021, unbilled account receivables total approximately $4.5 million and $4.3 million, respectively.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months ended March 31, 2020 and 2021 were as follows:
For the three months ended March 31,
2020
2021
Medicare and Medicare Advantage/CARES Act
37
%
35
%
Blue Cross Blue Shield
29
%
30
%
The Company's third-party payers that represent more than 10% of total net accounts receivable, and their related net accounts receivable balance as a percentage of total net accounts receivable, at December 31, 2020 and March 31, 2021 were as follows:
December 31, 2020
March 31, 2021
Medicare and Medicare Advantage/CARES Act
35
%
37
%
Blue Cross Blue Shield
24
%
28
% Recent Accounting Pronouncements In June 2016, the FASB issued ASU 2016-13, “Credit Losses (Topic 326).” ASU 2016-13 requires that financial assets measured at amortized cost, such as trade receivables and investment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No. 2019-05, “Financial Instruments—Credit Losses (Topic 326) Targeted Transition Relief,” which allows for a transition election on certain instruments. The guidance is effective for Small Reporting Companies for fiscal years beginning after December 15, 2022 and interim periods in those fiscal years. In November 2019, the FASB issued ASU No. 2019-11 which amends certain aspects of ASU No. 2016-13, including transition relief for trouble debt restructuring, among other topics. The Company is currently evaluating the impact of this pronouncemen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3 Months Ended</t>
        </is>
      </c>
    </row>
    <row r="2">
      <c r="B2" s="2" t="inlineStr">
        <is>
          <t>Mar. 31, 2021</t>
        </is>
      </c>
    </row>
    <row r="3">
      <c r="A3" s="3" t="inlineStr">
        <is>
          <t>Accounting Policies [Abstract]</t>
        </is>
      </c>
    </row>
    <row r="4">
      <c r="A4" s="4" t="inlineStr">
        <is>
          <t>Liquidity</t>
        </is>
      </c>
      <c r="B4" s="4" t="inlineStr">
        <is>
          <t>2. Liquidity As of March 31, 2021, cash totaled $14.2 million and the Company had an accumulated deficit of $260.9 million. For the year ended December 31, 2020 and the three months ended March 31, 2021, the Company had a net loss and net income of $17.8 million and $2.6 million, respectively, and had negative cash flows and cash generated from operations of $19.8 million and $844,000, respectively. At March 31, 2021, the Company had aggregate net interest-bearing indebtedness of $3.0 million, of which $1.2 million was due within one year, in addition to $3.4 million of other non-interest-bearing current liabilities. The Company has historically funded its operations through capital raises. However, the COVID-19 testing revenue during 2020 and through the first quarter of 2021, has provided the Company with increased levels of cash inflows from operations, and it is expected to continue, albeit at lower and declining levels, throughout at least the next twelve months. As a result, the Company believes that based on its current and planned cash usage, along with current COVID-19 testing revenues, its cash balances will support operations through the second quarter of 2022. As such, the Company determined that it is not probable based on projected cash flows that substantial doubt about the Company’s ability to continue as a going concern exists for the one-year period following the date that the financial statements for the three months ended March 31, 2021 were issued. The Company’s determination was based on estimates regarding expected COVID-19 testing volumes, which are uncertain and subject to change as more individuals are expected to be vaccinated and as the pandemic subsides. The Company used all information currently available to make this determination.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Based on current cash balances and current and planned cash usage, the Company determined that it is not probable that substantial doubt exists about the Company’s ability to continue as a going concern In order to meet its long-term operating requirements beyond the next twelve months,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cash received from the exercise of outstanding common stock warrants, or transactions involving product development, technology licensing or collaboration. The Company cannot provide any assurances that such additional funds will be available on reason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59:44Z</dcterms:created>
  <dcterms:modified xmlns:dcterms="http://purl.org/dc/terms/" xmlns:xsi="http://www.w3.org/2001/XMLSchema-instance" xsi:type="dcterms:W3CDTF">2021-05-12T16:59:44Z</dcterms:modified>
</cp:coreProperties>
</file>